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Basis of Presentation" sheetId="10" r:id="rId10"/>
    <s:sheet name="Cash and Cash Equivalents" sheetId="11" r:id="rId11"/>
    <s:sheet name="Investment Securities" sheetId="12" r:id="rId12"/>
    <s:sheet name="Mortgage Loans to be Sold" sheetId="13" r:id="rId13"/>
    <s:sheet name="Loans and Allowance for Loan Lo" sheetId="14" r:id="rId14"/>
    <s:sheet name="Premises, Equipment and Leaseho" sheetId="15" r:id="rId15"/>
    <s:sheet name="Concentration of Credit Risk" sheetId="16" r:id="rId16"/>
    <s:sheet name="Other Real Estate Owned" sheetId="17" r:id="rId17"/>
    <s:sheet name="Income Taxes" sheetId="18" r:id="rId18"/>
    <s:sheet name="Stock Based Compensation" sheetId="19" r:id="rId19"/>
    <s:sheet name="Income Per Common Share" sheetId="20" r:id="rId20"/>
    <s:sheet name="Comprehensive Income" sheetId="21" r:id="rId21"/>
    <s:sheet name="Segment Information" sheetId="22" r:id="rId22"/>
    <s:sheet name="Derivative Instruments" sheetId="23" r:id="rId23"/>
    <s:sheet name="Fair Value Measurements" sheetId="24" r:id="rId24"/>
    <s:sheet name="Recently Issued Accounting Pron" sheetId="25" r:id="rId25"/>
    <s:sheet name="Reclassification" sheetId="26" r:id="rId26"/>
    <s:sheet name="Subsequent Events" sheetId="27" r:id="rId27"/>
    <s:sheet name="Loans and Allowance for Loan 28" sheetId="28" r:id="rId28"/>
    <s:sheet name="Other Real Estate Owned (Tables" sheetId="29" r:id="rId29"/>
    <s:sheet name="Stock Based Compensation (Table" sheetId="30" r:id="rId30"/>
    <s:sheet name="Income Per Common Share (Tables" sheetId="31" r:id="rId31"/>
    <s:sheet name="Fair Value Measurements (Tables" sheetId="32" r:id="rId32"/>
    <s:sheet name="Mortgage Loans to be Sold (Deta"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Premises, Equipment and Lease40" sheetId="40" r:id="rId40"/>
    <s:sheet name="Other Real Estate Owned (Detail" sheetId="41" r:id="rId41"/>
    <s:sheet name="Other Real Estate Owned (Deta42" sheetId="42" r:id="rId42"/>
    <s:sheet name="Stock Based Compensation (Detai" sheetId="43" r:id="rId43"/>
    <s:sheet name="Stock Based Compensation (Det44" sheetId="44" r:id="rId44"/>
    <s:sheet name="Income Per Common Share (Detail" sheetId="45" r:id="rId45"/>
    <s:sheet name="Income Per Common Share (Deta46" sheetId="46" r:id="rId46"/>
    <s:sheet name="Comprehensive Income (Details N" sheetId="47" r:id="rId47"/>
    <s:sheet name="Fair Value Measurements (Detail" sheetId="48" r:id="rId48"/>
    <s:sheet name="Fair Value Measurements (Deta49" sheetId="49" r:id="rId49"/>
    <s:sheet name="Fair Value Measurements (Deta50" sheetId="50" r:id="rId50"/>
    <s:sheet name="Fair Value Measurements (Deta51" sheetId="51" r:id="rId51"/>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Sep. 30, 2015</t>
  </si>
  <si>
    <t>Nov. 06, 2015</t>
  </si>
  <si>
    <t>Document And Entity Information</t>
  </si>
  <si>
    <t>Entity Registrant Name</t>
  </si>
  <si>
    <t>BANK OF SOUTH CAROLINA CORP</t>
  </si>
  <si>
    <t>Entity Central Index Key</t>
  </si>
  <si>
    <t>Document Type</t>
  </si>
  <si>
    <t>10-Q</t>
  </si>
  <si>
    <t>Trading Symbol</t>
  </si>
  <si>
    <t>BKSC</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Assets:</t>
  </si>
  <si>
    <t>Cash and due from banks</t>
  </si>
  <si>
    <t>Interest bearing deposits in other banks</t>
  </si>
  <si>
    <t>Investment securities available for sale</t>
  </si>
  <si>
    <t>Mortgage loans to be sold</t>
  </si>
  <si>
    <t>Loans</t>
  </si>
  <si>
    <t>Less: Allowance for loan losses</t>
  </si>
  <si>
    <t>Net loans</t>
  </si>
  <si>
    <t>Premises and equipment, net</t>
  </si>
  <si>
    <t>Other real estate owned</t>
  </si>
  <si>
    <t>Accrued interest receivable</t>
  </si>
  <si>
    <t>Other assets</t>
  </si>
  <si>
    <t>Total assets</t>
  </si>
  <si>
    <t>Deposits:</t>
  </si>
  <si>
    <t>Non-interest bearing demand</t>
  </si>
  <si>
    <t>Interest bearing demand</t>
  </si>
  <si>
    <t>Money market accounts</t>
  </si>
  <si>
    <t>Time deposits over $250,000</t>
  </si>
  <si>
    <t>Other time deposits</t>
  </si>
  <si>
    <t>Other savings deposits</t>
  </si>
  <si>
    <t>Total deposits</t>
  </si>
  <si>
    <t>Short-term borrowings</t>
  </si>
  <si>
    <t>Accrued interest payable and other liabilities</t>
  </si>
  <si>
    <t>Total liabilities</t>
  </si>
  <si>
    <t>Shareholders' Equity</t>
  </si>
  <si>
    <t>Common Stock - No par value; 12,000,000 shares authorized; Shares issued 5,157,006 at September 30, 2015 and 4,680,839 at December 31, 2014. Shares outstanding 4,915,610 at September 30, 2015 and 4,461,388 at December 31, 2014.</t>
  </si>
  <si>
    <t xml:space="preserve"> </t>
  </si>
  <si>
    <t>Additional paid in capital</t>
  </si>
  <si>
    <t>Retained earnings</t>
  </si>
  <si>
    <t>Treasury stock: 241,396 shares at September 30, 2015 and 219,451 at December 31, 2014</t>
  </si>
  <si>
    <t>Accumulated other comprehensive income, net of income taxes</t>
  </si>
  <si>
    <t>Total shareholders' equity</t>
  </si>
  <si>
    <t>Total liabilities and shareholders' equity</t>
  </si>
  <si>
    <t>Consolidated Balance Sheets (Unaudited) (Parenthetical) - shares</t>
  </si>
  <si>
    <t>Statement of Financial Position [Abstract]</t>
  </si>
  <si>
    <t>Common stock, shares authorized</t>
  </si>
  <si>
    <t>Common stock, shares issued</t>
  </si>
  <si>
    <t>Common stock, shares outstanding</t>
  </si>
  <si>
    <t>Treasury stock, shares</t>
  </si>
  <si>
    <t>Consolidated Statements of Income (Unaudited) - USD ($)</t>
  </si>
  <si>
    <t>3 Months Ended</t>
  </si>
  <si>
    <t>Sep. 30, 2014</t>
  </si>
  <si>
    <t>Interest and fee income</t>
  </si>
  <si>
    <t>Interest and fees on loans</t>
  </si>
  <si>
    <t>Interest and dividends on investment securities</t>
  </si>
  <si>
    <t>Other interest income</t>
  </si>
  <si>
    <t>Total interest and fee income</t>
  </si>
  <si>
    <t>Interest expense</t>
  </si>
  <si>
    <t>Interest on deposits</t>
  </si>
  <si>
    <t>Interest on short-term borrowings</t>
  </si>
  <si>
    <t>Total interest expense</t>
  </si>
  <si>
    <t>Net interest income</t>
  </si>
  <si>
    <t>Provision for loan losses</t>
  </si>
  <si>
    <t>Net interest income after provision for loan losses</t>
  </si>
  <si>
    <t>Other income</t>
  </si>
  <si>
    <t>Service charges, fees and commissions</t>
  </si>
  <si>
    <t>Mortgage banking income</t>
  </si>
  <si>
    <t>Other non-interest income</t>
  </si>
  <si>
    <t>Gain on sale of other real estate owned</t>
  </si>
  <si>
    <t>Gain on sale of securities</t>
  </si>
  <si>
    <t>Total other income</t>
  </si>
  <si>
    <t>Other expense</t>
  </si>
  <si>
    <t>Salaries and employee benefits</t>
  </si>
  <si>
    <t>Net occupancy expense</t>
  </si>
  <si>
    <t>Other operating expenses</t>
  </si>
  <si>
    <t>Total other expense</t>
  </si>
  <si>
    <t>Income before income tax expense</t>
  </si>
  <si>
    <t>Income tax expense</t>
  </si>
  <si>
    <t>Net income</t>
  </si>
  <si>
    <t>Basic income per common share (in dollars per share)</t>
  </si>
  <si>
    <t>Diluted income per common share (in dollars per share)</t>
  </si>
  <si>
    <t>Weighted average shares outstanding</t>
  </si>
  <si>
    <t>Basic (in shares)</t>
  </si>
  <si>
    <t>Diluted (in shares)</t>
  </si>
  <si>
    <t>Cash Dividend Per Share (in dollars per share)</t>
  </si>
  <si>
    <t>Consolidated Statements of Comprehensive Income (Unaudited) - USD ($)</t>
  </si>
  <si>
    <t>Statement of Comprehensive Income [Abstract]</t>
  </si>
  <si>
    <t>Other comprehensive income</t>
  </si>
  <si>
    <t>Unrealized (loss) gain on securities ,net of tax</t>
  </si>
  <si>
    <t>Reclassification adjustment for gains included in income ,net of tax</t>
  </si>
  <si>
    <t>Other comprehensive income (loss), net of tax</t>
  </si>
  <si>
    <t>Total Comprehensive income</t>
  </si>
  <si>
    <t>Consolidated Statements of Comprehensive Income (Unaudited) (Parenthetical) - USD ($)</t>
  </si>
  <si>
    <t>Tax on unrealized gain on securities</t>
  </si>
  <si>
    <t>Tax on reclassification adjustment for gains included in income</t>
  </si>
  <si>
    <t>Consolidated Statements of Shareholders' Equity (Unaudited) - USD ($)</t>
  </si>
  <si>
    <t>Additional Paid-In Capital [Member]</t>
  </si>
  <si>
    <t>Retained Earnings [Member]</t>
  </si>
  <si>
    <t>Treasury Stock [Member]</t>
  </si>
  <si>
    <t>Accumulated Other Comprehensive Income [Member]</t>
  </si>
  <si>
    <t>Total</t>
  </si>
  <si>
    <t>Balance beginning at Dec. 31, 2013</t>
  </si>
  <si>
    <t>Increase (Decrease) in Stockholders' Equity [Roll Forward]</t>
  </si>
  <si>
    <t>Exercise of stock options</t>
  </si>
  <si>
    <t>Stock-based compensation expense</t>
  </si>
  <si>
    <t>Cash dividends ($0.49 and $0.39 per common share for the nine months ended September 30, 2015 and 2014 respectively)</t>
  </si>
  <si>
    <t>Balance ending at Sep. 30, 2014</t>
  </si>
  <si>
    <t>Balance beginning at Dec. 31, 2014</t>
  </si>
  <si>
    <t>10% Stock dividend 446,597 common 21,945 treasury at $15.72</t>
  </si>
  <si>
    <t>Balance ending at Sep. 30, 2015</t>
  </si>
  <si>
    <t>Consolidated Statements of Shareholders' Equity (Unaudited) (Parenthetical) - $ / shares</t>
  </si>
  <si>
    <t>Statement of Stockholders' Equity [Abstract]</t>
  </si>
  <si>
    <t>Cash dividends</t>
  </si>
  <si>
    <t>Common stock, shares</t>
  </si>
  <si>
    <t>Stock dividend</t>
  </si>
  <si>
    <t>Consolidated Statements of Cash Flows (Unaudited) - USD ($)</t>
  </si>
  <si>
    <t>12 Months Ended</t>
  </si>
  <si>
    <t>Cash flows from operating activities:</t>
  </si>
  <si>
    <t>Adjustments to reconcile net income to net cash provided by operating activities:</t>
  </si>
  <si>
    <t>Depreciation</t>
  </si>
  <si>
    <t>Net amortization of unearned discounts on investments</t>
  </si>
  <si>
    <t>Origination of mortgage loans held for sale</t>
  </si>
  <si>
    <t>Proceeds from sale of mortgage loans held for sale</t>
  </si>
  <si>
    <t>Decrease (increase) in accrued interest receivable and other assets</t>
  </si>
  <si>
    <t>Increase in accrued interest payable and other liabilities</t>
  </si>
  <si>
    <t>Net cash provided by operating activities</t>
  </si>
  <si>
    <t>Cash flows from investing activities:</t>
  </si>
  <si>
    <t>Proceeds from maturities of investment securities available for sale</t>
  </si>
  <si>
    <t>Proceeds from sale of investment securities available for sale</t>
  </si>
  <si>
    <t>Proceeds from sale of other real estate owned</t>
  </si>
  <si>
    <t>Purchase of investment securities available for sale</t>
  </si>
  <si>
    <t>Net increase in loans</t>
  </si>
  <si>
    <t>Purchase of premises, equipment and leasehold improvements, net</t>
  </si>
  <si>
    <t>Net cash used by investing activities</t>
  </si>
  <si>
    <t>Cash flows from financing activities:</t>
  </si>
  <si>
    <t>Net increase in deposit accounts</t>
  </si>
  <si>
    <t>Net (decrease) increase in short-term borrowings</t>
  </si>
  <si>
    <t>Dividends paid</t>
  </si>
  <si>
    <t>Cash paid for fractional shares</t>
  </si>
  <si>
    <t>Stock options exercised</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Supplemental disclosure for non-cash investing and financing activity:</t>
  </si>
  <si>
    <t>Change in dividends payable</t>
  </si>
  <si>
    <t>Change in unrealized gain on available for sale securities, net of tax</t>
  </si>
  <si>
    <t>Transfer of loans to other real estate owned</t>
  </si>
  <si>
    <t>Basis of Presentation</t>
  </si>
  <si>
    <t>Organization, Consolidation and Presentation of Financial Statements [Abstract]</t>
  </si>
  <si>
    <t>Note
1: Basis of Presentation 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 The
Bank operates as an independent, community oriented, commercial bank providing a broad range of financial services and products.
We have four banking house locations: 256 Meeting Street, Charleston, SC, 100 North Main Street, Summerville, SC, 1337 Chuck Dawley
Boulevard, Mt. Pleasant, SC and 2027 Sam Rittenberg Boulevard, Charleston, SC. We intend to open a banking office in North Charleston,
SC on Highway 78 and Ingleside Boulevard in the future. References
to we, us, our, the Bank, or the Company refer to the parent and its
subsidiary, that are consolidated for financial purposes. The
consolidated financial statements in this report are unaudited, except for the December 31, 2014 consolidated balance sheet.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The results of operations for the three and nine months ended September 30, 2015,
are not necessarily indicative of the results which may be expected for the entire year. The
preparation of the consolidated financial statements are in conformity with accounting principles generally accepted in the United
States of America (GAAP) which requires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ing period. Actual results
could differ significantly from these estimates and assumptions. Material estimates generally susceptible to significant change
are related to the determination of the allowance for loan losses, impaired loans, other real estate owned, asset prepayment rates
and other-than-temporary impairment of investment securities. In
preparing these financial statements, we evaluated events and transactions for potential recognition or disclosure through the
date the financial statements were available to be issued.</t>
  </si>
  <si>
    <t>Cash and Cash Equivalents</t>
  </si>
  <si>
    <t>Cash and Cash Equivalents [Abstract]</t>
  </si>
  <si>
    <t>Note
2: Cash and Cash Equivalents Cash
and cash equivalents include working cash funds, due from banks, interest-bearing deposits in other banks, items in process of
collection and federal funds sold. All cash equivalents are readily convertible to cash and have maturities of less than 90 days. To
comply with Federal Reserve regulations, we are required to maintain certain average cash reserve balances. Our daily reserve
requirement for the three and nine month periods ending September 30, 2015 and the three and nine month periods ending September
30, 2014 was satisfied by vault cash.</t>
  </si>
  <si>
    <t>Investment Securities</t>
  </si>
  <si>
    <t>Investments, Debt and Equity Securities [Abstract]</t>
  </si>
  <si>
    <t>Note
3: Investment Securities We
classify investments into three categories as follows: (1) Held to Maturity - debt securities that we have the positive intent
and ability to hold to maturity, which are reported at amortized cost, adjusted for the amortization of any related premiums or
the accretion of any related discounts into interest income using a methodology which approximates a level yield of interest over
the estimated remaining period until maturity; (2) Trading - debt and equity securities that are bought and held principally for
the purpose of selling them in the near term, which are reported at fair value, with unrealized gains and losses included in earnings;
and (3) Available for Sale - debt and equity securities that may be sold under certain conditions, which are reported at fair
value, with unrealized gains and losses excluded from earnings and reported as a separate component of shareholders' equity, net
of income taxes. Unrealized losses on securities due to fluctuations in fair value are recognized when it is determined that an
other than temporary decline in value has occurred. Realized gains or losses on the sale of investments are recognized on a specific
identification, trade date basis. All securities were classified as available for sale for the three and nine months ended September
30, 2015 and at December 31, 2014. We do not have any mortgage-backed securities nor have we ever invested in mortgage-backed
securities. (See non-interest income for discussion on the sale of investment securities.)</t>
  </si>
  <si>
    <t>Mortgage Loans to be Sold</t>
  </si>
  <si>
    <t>Mortgage Loans To Be Sold</t>
  </si>
  <si>
    <t>Note
4: Mortgage Loans to be Sold We
originate fixed and variable rate residential mortgage loans on a service release basis in the secondary market. Loans closed
but not yet settled with an investor are carried in our loans held for sale portfolio. These loans are fixed and variable
rate residential mortgage loans that have been originated in our name and have closed.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At September 30, 2015 and December 31, 2014, we had approximately $7.0 million and $7.3 million in mortgage loans
held for sale, respectively. Gains or losses on sales of loans are recognized when control over these assets has been surrendered
and are included in mortgage banking income in the consolidated statements of income.</t>
  </si>
  <si>
    <t>Loans and Allowance for Loan Losses</t>
  </si>
  <si>
    <t>Receivables [Abstract]</t>
  </si>
  <si>
    <t>Note 5: Loans and Allowance for Loan
Losses Loans are carried at principal amounts outstanding.
Loan origination fees, net of certain direct origination costs, are deferred and recognized as an adjustment to yield. Interest
income on all loans is recorded on an accrual basis. The accrual of interest and the amortization of net loan fees are generally
discontinued and accrued interest amounts are reversed against interest income on loans which 1) are maintained on a cash basis
because of deterioration in the financial condition of the borrower; 2) for which payment of full principal is not expected; or
3) upon which principal or interest has been in default for a period of 90 days or more. The accrual of interest, however, may
continue on these loans if they are well secured, in the process of collection, and management deems it appropriate. If non-accrual
loans decrease their past due status to less than 30 days for a period of six to nine months, they are reviewed individually by
management to determine if they should be returned to accrual status. We define past due loans based on contractual payment and
maturity dates. We account for nonrefundable fees and costs
associated with originating or acquiring loans by requiring that loan origination fees be recognized over the life of the related
loan as an adjustment on the loans yield. Deferred loan fees were $108,939 at September 30, 2015 and $89,441 at December
31, 2014. Certain direct loan origination costs shall be recognized over the life of the related loan as a reduction of the loans
yield. We account for impaired loans by requiring
that all loans for which it is estimated that we will be unable to collect all amounts due according to the terms of the loan agreement
be recorded at the loan's fair value. Fair value may be determined based upon the present value of expected future cash flows discounted
at the loan's effective interest rate, or the fair value of the collateral less cost to sell, if the loan is collateral dependent. Additional accounting guidance allows us to
use existing methods for recognizing interest income on an impaired loan. The guidance also requires additional disclosures about
how we estimate interest income related to our impaired loans. When the ultimate collectability of an impaired
loan's principal is in doubt, wholly or partially, all cash receipts are applied to principal. Once the recorded principal balance
has been reduced to zero, future cash receipts are applied to interest income, to the extent that any interest has been foregone.
Further cash receipts are recorded as recoveries of any amounts previously charged off. When this doubt does not exist, cash receipts
are applied under the contractual terms of the loan agreement first to interest income and then to principal. A loan is also considered impaired if its terms
are modified in a troubled debt restructuring (TDR). For this type of impaired loan, cash receipts are typically
applied to principal and interest receivable in accordance with the terms of the restructured loan agreement. Interest income is
recognized on these loans using the accrual method of accounting, provided they are performing in accordance with their restructured
terms. We believe that the allowance is adequate to
absorb inherent losses in the loan portfolio; however, assessing the adequacy of the allowance is a process that requires considerable
judgment. Our judgments are based on numerous assumptions about current events which we believe to be reasonable, but which may
or may not be valid. Thus there can be no assurance that loan losses in future periods will not exceed the current allowance amount
or that future increases in the allowance will not be required. No assurance can be given that our ongoing evaluation of the loan
portfolio, in light of changing economic conditions and other relevant circumstances, will not require significant future additions
to the allowance, thus adversely affecting our operating results. The allowance is also subject to examination
by regulatory agencies, which may consider such factors as the methodology used to determine adequacy and the size of the allowance
relative to that of peer institutions and other adequacy tests. In addition, such regulatory agencies could require us to adjust
our allowance based on information available to us at the time of our examination. The methodology used to determine the reserve
for unfunded lending commitments, which is included in other liabilities, is inherently similar to the methodology used to determine
the allowance for loan losses adjusted for factors specific to binding commitments, including the probability of funding and historical
loss ratio. The following is a summary of the non-accrual
loans as of September 30, 2015 and December 31, 2014.
September 30, 2015
Loans Receivable on Non-Accrual
Commercial $ 
Commercial Real Estate:
Commercial Real Estate - Construction 
Commercial Real Estate - Other 1,400,600
Consumer:
Consumer Real Estate 82,015
Consumer - Other 
Total $ 1,482,615
December 31, 2014
Loans Receivable on Non-Accrual
Commercial $ 
Commercial Real Estate:
Commercial Real Estate - Construction 
Commercial Real Estate - Other 882,413
Consumer:
Consumer Real Estate 
Consumer - Other 
Total $ 882,413 The following is a schedule of our delinquent loans, excluding mortgage
loans held for sale, as of September 30, 2015 and December 31, 2014.
September 30, 2015
30-59 Days Past Due 60-89 Days Past Due Greater Than 90 Days Total Past Due Current Total Loans Receivable Recorded Investment &gt; 90 Days and Accruing
Commercial $ 4,640 1,065,264  1,069,904 47,010,005 48,079,909 
Commercial Real Estate:
Commercial Real Estate -Construction     1,371,523 1,371,523 
Commercial Real Estate -Other 187,359 696,206 685,271 1,568,836 118,209,088 119,777,924 89,500
Consumer:
Consumer- Real Estate 53,989  82,015 136,004 67,184,285 67,320,289 
Consumer-Other 7,803 1,735  9,538 4,691,070 4,700,608 
Total $ 253,792 1,763,204 767,286 2,784,282 238,465,971 241,250,253 89,500
December 31, 2014
30-59 Days Past Due 60-89 Days Past Due Greater Than 90 Days Total Past Due Current Total Loans Receivable Recorded Investment &gt; 90 Days and Accruing
Commercial $ 557,608 2,474  560,082 49,339,495 49,899,577 
Commercial Real Estate:
Commercial Real Estate -Construction     1,511,702 1,511,702 
Commercial Real Estate -Other 229,607 589,705 1,665,673 2,484,985 113,254,697 115,739,682 1,274,119
Consumer:
Consumer- Real Estate     62,054,983 62,054,983 
Consumer-Other 17,468   17,468 4,894,380 4,911,848 
Total $ 804,683 592,179 1,665,673 3,062,535 231,055,257 234,117,792 1,274,119 We grant short to intermediate term
commercial and consumer loans to customers throughout our primary market area of Charleston, Berkeley and Dorchester Counties of
South Carolina. Our primary market area is heavily dependent on tourism and medical services. Although we have a diversified loan
portfolio, a substantial portion of our debtors' ability to honor their contracts is dependent upon the stability of the economic
environment in their primary markets including the government, tourism and medical industries. The majority of the loan portfolio
is located in our immediate market area with a concentration in Real Estate Related, Offices and Clinics of Medical Doctors, Real
Estate Agents and Managers, and Legal Services. As of September 30, 2015 and December
31, 2014, loans individually evaluated and considered impaired are presented in the following table:
Impaired and Restructured Loans For September 30, 2015
With no related allowance recorded: Unpaid Recorded Related
Commercial $ 719,343 $ 719,343 $ 
Commercial Real Estate 2,670,690 2,670,690 
Consumer Real Estate 450,053 450,053 
Consumer Other 6,613 6,613 
Total 3,846,699 3,846,699 
With an allowance recorded:
Commercial 956,983 956,983 507,152
Commercial Real Estate 1,249,419 1,249,419 198,681
Consumer Real Estate 911,450 911,450 392,618
Consumer Other 97,171 97,171 97,171
Total 3,215,023 3,215,023 1,195,622
Grand Total $ 7,061,722 $ 7,061,722 $ 1,195,622
Impaired and Restructured Loans As of December 31, 2014
With no related allowance recorded: Unpaid Recorded Related
Commercial $ 634,865 $ 634,865 $ 
Commercial Real Estate 3,349,844 3,349,844 
Consumer Real Estate 351,140 351,140 
Consumer Other   
Total 4,335,849 4,335,849 
With an allowance recorded:
Commercial 1,157,560 1,157,560 784,561
Commercial Real Estate 846,008 846,008 209,189
Consumer Real Estate 672,163 672,163 250,590
Consumer Other 39,547 39,547 39,547
Total 2,715,278 2,715,278 1,283,887
Grand Total $ 7,051,127 $ 7,051,127 $ 1,283,887 The following table presents by class, information
related to the average recorded investment and interest income recognized on impaired loans for the three and nine months ended
September 30, 2015 and 2014, respectively.
Average Recorded Investment and Interest Income Impaired and Restructured Loans For the Three Months Ended
September 30, 2015 September 30, 2014
With no related allowance recorded: Average Recorded Investment Interest Income Recognized Average Recorded Investment Interest
Commercial $ 736,376 $ 11,289 $ 591,490 $ 12,344
Commercial 2,689,602 37,625 3,212,538 40,197
Consumer 450,053 4,559 351,712 2,576
Consumer 6,930 146  
Total 3,882,961 53,619 4,155,740 55,117
With an allowance recorded:
Commercial 989,914 11,865 1,270,229 14,578
Commercial 1,253,113 14,333 1,794,000 21,349
Consumer 914,480 10,495 681,958 10,726
Consumer 98,486 1,415 39,996 419
Total 3,255,993 38,108 3,786,183 47,072
Grand Total $ 7,138,954 $ 91,727 $ 7,941,923 $ 102,189
Average Recorded Investment and Interest Income Impaired and Restructured Loans For the Nine months Ended
September 30, 2015 September 30, 2014
With no related allowance recorded: Average Recorded Investment Interest Income Recognized Average Recorded Investment Interest
Commercial $ 763,464 $ 33,861 $ 603,268 $ 34,784
Commercial 2,646,960 111,164 3,298,665 100,952
Consumer 450,053 14,009 351,775 8,102
Consumer 7,139 224  
Total 3,867,616 159,258 4,253,708 143,838
With an allowance recorded:
Commercial 1,026,875 37,673 1,320,051 42,558
Commercial 1,254,696 43,702 1,803,242 61,062
Consumer 920,347 29,772 691,169 26,365
Consumer 100,889 4,462 42,114 1,528
Total 3,302,807 115,609 3,856,576 131,513
Grand Total $ 7,170,423 $ 274,867 $ 8,110,284 $ 275,351 The following table illustrates
credit risks by category and internally assigned grades at September 30, 2015 and December 31, 2014.
September 30, 2015
Commercial Commercial Commercial Consumer Consumer Total
Pass $ 43,993,347 $ 935,506 $ 113,436,081 $ 63,862,429 $ 4,313,261 $ 226,540,624
Watch 1,033,532 436,017 1,221,544 1,992,556 254,295 4,937,944
OAEM 1,376,704  1,200,190 103,801 29,268 2,709,963
Sub-Standard 1,676,326  3,920,109 1,361,503 103,784 7,061,722
Doubtful      
Loss      
Total $ 48,079,909 $ 1,371,523 $ 119,777,924 $ 67,320,289 $ 4,700,608 $ 241,250,253
December 31, 2014
Commercial Commercial Commercial Consumer Consumer Total
Pass $ 45,154,058 $ 1,062,185 $ 108,568,274 $ 58,744,677 $ 4,512,912 $ 218,042,106
Watch 2,401,715  1,697,883 1,818,923 276,557 6,195,078
OAEM 551,380 449,517 1,378,436 467,482 82,832 2,929,647
Sub-Standard 1,792,424  4,095,089 1,023,901 39,547 6,950,961
Doubtful      
Loss      
Total $ 49,899,577 $ 1,511,702 $ 115,739,682 $ 62,054,983 $ 4,911,848 $ 234,117,792 The following table sets forth the changes
in the allowance and an allocation of the allowance by loan category for the three and nine months ended September 30, 2015 and
for the three and nine months ended September 30, 2014 and at December 31, 2014. The allocation of the allowance may be made for
specific loans, but the entire allowance is available for any loan that, in our judgment, should be charged-off. The allowance
consists of specific and general components. The specific component relates to loans that are individually classified as impaired.
The general component covers non-impaired loans and is based on historical loss experience adjusted for current economic factors
described above.
For the Three Months Ended
September 30, 2015
Commercial Commercial Consumer Consumer Total
Allowance for Loan Losses
Beginning Balance June 30, 2015 $ 1,044,329 1,186,043 957,447 219,939 3,407,758
Charge-offs (99,737 ) (34,252 ) (6,075 ) (19,274 ) (159,338 )
Recoveries  17,000 6,075 10,276 33,351
Provisions 3,450 100,935 (46,204 ) (50,681 ) 7,500
Ending Balance 948,042 1,269,726 911,243 160,260 3,289,271
As of and for the Nine Months Ended
September 30, 2015
Commercial Commercial Consumer Consumer Total
Allowance for Loan Losses
Beginning Balance December 31, 2014 $ 1,211,130 $ 1,112,387 $ 906,255 $ 105,076 $ 3,334,848
Charge-offs (99,737 ) (55,252 ) (6,075 ) (40,007 ) (201,071 )
Recoveries 9,164 47,000 6,075 10,755 72,994
Provisions (172,515 ) 165,591 4,988 84,436 82,500
Ending Balance 948,042 1,269,726 911,243 160,260 3,289,271
Allowance for Loan Losses Ending Balances:
Individually evaluated for impairment 507,152 198,681 392,618 97,171 1,195,622
Collectively evaluated for impairment 440,890 1,071,045 518,625 63,089 2,093,649
Investment in Loans Ending Balance:
Individually evaluated for impairment 1,676,326 3,920,109 1,361,503 103,784 7,061,722
Collectively evaluated for impairment $ 46,403,583 $ 117,229,338 $ 65,958,786 $ 4,596,824 $ 234,188,531
For the Three Months Ended
September 30, 2014
Commercial Commercial Consumer Consumer Total
Allowance for Loan Losses
Beginning Balance June 30, 2014 $ 1,277,246 $ 1,317,450 $ 696,661 $ 88,451 $ 3,379,808
Charge-offs  (15,834 )  (3,004 ) (18,838 )
Recoveries  12,000  206 12,206
Provisions (23,077 ) (25,135 ) 44,219 16,493 12,500
Ending Balance 1,254,169 1,288,481 740,880 102,146 3,385,676
As of and for the Nine Months Ended
September 30, 2014
Commercial Commercial Consumer Consumer Total
Allowance for Loan Losses
Beginning Balance December 31, 2013 $ 1,448,804 $ 1,064,363 $ 694,950 $ 84,160 $ 3,292,277
Charge-offs  (19,787 )  (7,133 ) (26,920 )
Recoveries  31,100  26,719 57,819
Provisions (194,635 ) 212,805 45,930 (1,600 ) 62,500
Ending Balance 1,254,169 1,288,451 740,880 102,146 3,385,676
Allowance for Loan Losses Ending Balances:
Individually evaluated for impairment 872,728 470,189 151,431 39,547 1,533,895
Collectively evaluated for impairment 381,441 738,704 589,449 62,599 1,851,781
Investment in Loans Ending Balance:
Individually evaluated for impairment 2,224,613 4,600,806 1,031,280 39,547 7,896,246
Collectively evaluated for impairment $ 46,495,983 $ 110,560,553 $ 59,724,271 $ 4,996,056 $ 221,776,863 TDRs (loans, still accruing interest,
which have been renegotiated at below-market interest rates or for which other concessions have been granted) were $433,743 and
$466,541 at September 30, 2015 and December 31, 2014, respectively. All restructured loans were renegotiated to allow multiple
principal extensions and were performing as agreed as of September 30, 2015 and December 31, 2014, respectively. There were no additional loans identified as
a TDR during the nine months ended September 30, 2015. There were no loans identified as a TDR that were in default as of September
30, 2015 or as of December 31, 2014.</t>
  </si>
  <si>
    <t>Premises, Equipment and Leasehold Improvements and Depreciation</t>
  </si>
  <si>
    <t>Property, Plant and Equipment [Abstract]</t>
  </si>
  <si>
    <t>Note
6: Premises, Equipment and Leasehold Improvements and Depreciation Buildings
and equipment are carried at cost less accumulated depreciation, calculated on the straight-line method over the estimated useful
life of the related assets - 40 years for buildings and 3 to 15 years for equipment. Amortization of leasehold improvements is
recorded using the straight-line method over the lesser of the estimated useful life of the asset or the term of the lease. Maintenance
and repairs are charged to operating expenses as incurred.</t>
  </si>
  <si>
    <t>Concentration of Credit Risk</t>
  </si>
  <si>
    <t>Risks and Uncertainties [Abstract]</t>
  </si>
  <si>
    <t>Note
7: Concentration of Credit Risk Our
primary market consists of the Counties of Berkeley, Charleston and Dorchester, South Carolina. At September 30, 2015 and December
31, 2014, the majority of the total loan portfolio, as well as a substantial portion of the commercial and real estate loan portfolios,
were to borrowers within this region. No other areas of significant concentration of credit risk have been identified.</t>
  </si>
  <si>
    <t>Other Real Estate Owned</t>
  </si>
  <si>
    <t>Real Estate Owned, Disclosure of Detailed Components [Abstract]</t>
  </si>
  <si>
    <t xml:space="preserve">Note
8: Other Real Estate Owned Other
real estate owned (OREO) is carried at the lower of carrying value or fair value. Fair value is based upon independent
market prices, appraised values of the collateral, or our estimation of the value of the collateral. Gains and losses on the sale
of OREO and subsequent write-downs from periodic re-evaluation are charged to Other Operating Income. We had two properties valued
at $620,394 classified as OREO at September 30, 2015 and one property valued at $521,943 at December 31, 2014. A property valued
at $35,473 classified as OREO sold at a gain of $2,382 during the year ended December 31, 2014. The
following table summarizes the activity in OREO at September 30, 2015 and December 31, 2014.
September
30, December
31,
2015 2014
Balance,
beginning of period $ 521,943 $ 
Additions-foreclosure 98,451 557,416
Sales  35,473
Write-downs  
Balance, end of period $ 620,394 $ 521,943 </t>
  </si>
  <si>
    <t>Income Taxes</t>
  </si>
  <si>
    <t>Income Tax Disclosure [Abstract]</t>
  </si>
  <si>
    <t>Note
9: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in other assets in the consolidated balance sheet. Accounting
standards require the accounting for uncertainty in income taxes recognized in an enterprises financial statements. These
standards also prescribe a recognition threshold and measurement of a tax position taken or expected to be taken in an enterprises
tax return. We believe that we had no uncertain tax positions as of September 30, 2015 or December 31, 2014.</t>
  </si>
  <si>
    <t>Stock Based Compensation</t>
  </si>
  <si>
    <t>Disclosure of Compensation Related Costs, Share-based Payments [Abstract]</t>
  </si>
  <si>
    <t>Note 10: Stock Based Compensation The shareholders of the Company voted at the
Companys Annual Meeting, April 13, 2010 to approve the 2010 Omnibus Stock Incentive Plan, including 363,000 shares (adjusted
for a 10% stock dividend declared on August 26, 2010 and a 10% stock dividend declared on August 27, 2015) reserved under the plan
(copy of the plan was filed with 2010 Proxy Statement). This plan is intended to assist the Company in recruiting and retaining
employees with ability and initiative by enabling employees to participate in its future success and to align their interest with
those of the Company and its shareholders. Under the Omnibus Stock Incentive Plan, options are periodically granted to employees
at a price not less than 100% of the fair market value of the shares at the date of the grant. All employees are eligible to participate
in this plan if the Executive Committee, in its sole discretion, determines that such person has contributed or can be expected
to contribute to the profits or growth of the Company or its subsidiary. Options may be exercised in whole at any time or in part
from time to time at such times and in compliance with such requirements as the Executive Committee shall determine. The maximum
period in which an option may be exercised is determined at the date of grant and shall not exceed 10 years from the date of grant. The options are not transferable except by
will or by the laws of descent and distribution. On April 23, 2015, the Executive Committee
granted options to purchase an aggregate of 20,350 shares to nine employees. Fair value was estimated at the date of grant using
the Black-Scholes option pricing model with the following assumptions: dividend yield 4.13%, historical volatility 19.62%, risk
free interest rate of 1.96%. In addition, the Executive Committee granted options to purchase 3,300 shares to an employee on June
29, 2015. Fair value was estimated at the date of grant using the Black-Scholes option pricing model with the following assumptions:
dividend yield 4.13%, historical volatility 19.62%, risk free interest rate of 1.96%. On July 24, 2014, the Executive Committee granted
options to purchase an aggregate of 11,000 shares to twelve employees. Fair value was estimated at the date of grant using the
Black-Scholes option pricing model with the following assumptions: dividend yield 3.74%, historical volatility 31.69%, risk free
interest rate of 2.52% and an expected life of 10 years. On April 14, 1998, the Company adopted the
1998 Omnibus Stock Incentive Plan which expired on April 14, 2008. Options can no longer be granted under the 1998 Plan. Options
granted before April 14, 2008, shall remain valid in accordance with their terms. There are currently options to purchase 19,017
shares outstanding under this plan with options to purchase 13,209 shares exercisable. All of the above shares subject to options
have been adjusted to reflect a 10% stock dividend declared on August 27, 2015. Under both plans, employees become 20% vested
after five years and vest 20% each year until fully vested. The right to exercise each such 20% of the options is cumulative and
will not expire until the tenth anniversary of the date of the grant. The following is a summary of the activity
under the 1998 and 2010 Omnibus Stock Incentive Plan for the three and nine months ended September 30, 2015 and for the three and
nine months ended September 30, 2014.
Three Months Ended September 30, 2015 Options Weighted Average Exercise Price
Balance at July 1, 2015 187,042 $ 10.84
Forfeited (1,925 ) 13.49
Balance at September 30, 2015 185,117 10.81
Nine months Ended September 30, 2015 Options Weighted
Average Exercise Price
Balance at January 1, 2015 176,181 $ 10.48
Forfeited (6,326 ) 11.88
Exercised (8,388 ) 13.51
Granted 23,650 14.48
Balance at September 30, 2015 185,117 10.81
Three months Ended September 30, 2014 Options Weighted
Average Exercise Price
Balance at July 1, 2014 168,206 $ 10.03
Granted 11,000 13.49
Forfeited (1,375 ) 11.67
Balance at September 30, 2014 177,831 10.23
Nine months Ended September 30, 2014 Options Weighted
Average Exercise Price
Balance at January 1, 2014 175,081 $ 10.03
Granted 11,000 13.49
Forfeited (5,500 ) 10.73
Exercised (2,750 ) 9.47
Balance at September 30, 2014 177,831 10.23
Options exercisable at September 30, 2015 13,209 $ 13.41 All shares and exercise prices per share have been adjusted to reflect
a 10% stock dividend declared on August 27, 2015.</t>
  </si>
  <si>
    <t>Income Per Common Share</t>
  </si>
  <si>
    <t>Earnings Per Share [Abstract]</t>
  </si>
  <si>
    <t xml:space="preserve">Note 11: Income Per Common Share Basic
income per share is computed by dividing net income by the weighted-average number of common shares outstanding. Diluted earnings
per share are computed by dividing net income by the weighted-average number of common shares and potential common shares outstanding.
Potential common shares consist of dilutive stock options determined using the treasury stock method and the average market price
of common stock. The following table is a summary of dividends declared during the
nine months ended September 30, 2015 and the nine months ended September 30, 2014.
Quarterly Dividend Date Declared Date of Record Date Payable
$.13 March 26, 2015 April 7, 2015 April 30, 2015
$.13 June 25, 2015 July 6, 2015 July 31, 2015
$.13 September 24, 2015 October 5, 2015 October 30, 2015
Quarterly Dividend Date Declared Date of Record Date Payable
$.13 March 27, 2014 April 8, 2014 April 30, 2014
$.13 June 26, 2014 July 7, 2014 July 31, 2014
$.13 September 25, 2014 October 8, 2014 October 31, 2014
Special $.10 September 25, 2014 October 8, 2014 October 31, 2014 Income per common share for the three and nine
months ended September 30, 2015 and for the three and nine months ended September 30, 2014 was calculated as follows: All shares have been adjusted to reflect a
10% stock dividend declared August 27, 2015.
For The Three Months Ended September 30, 2015
Income Shares Per Share
Net income $ 1,198,919
Basic income available to $ 1,198,919 4,915,610 $ .24
Effect of dilutive options 146,075
Diluted income available to common $ 1,198,919 5,061,685 $ .24
For The Nine Months Ended September 30, 2015
Income Shares Per Share
Net income $ 3,657,316
Basic income available to $ 3,657,316 4,911,142 $ .74
Effect of dilutive options 151,553
Diluted income available to common $ 3,657,316 5,062,695 $ .72
For The Three Months Ended September 30, 2014
Income Shares Per Share
Net income $ 1,141,713
Basic income available to $ 1,141,713 4,907,203 $ .23
Effect of dilutive options 112,879
Diluted income available to common $ 1,141,713 5,020,082 $ .23
For The Nine Months Ended September 30, 2014
Income Shares Per Share
Net income $ 3,207,438
Basic income available to $ 3,207,438 4,907,203 $ .65
Effect of dilutive options 112,702
Diluted income available to common $ 3,207,438 5,019,905 $ .64 The future payment of cash dividends is subject
to the discretion of the Board of Directors and depends upon a number of factors, including future earnings, financial condition,
cash requirements, and general business conditions. Cash dividends when declared, are paid by the Bank to the Company for distribution
to shareholders of the Company. The Banks ability to pay dividends to the Company is restricted by the laws and regulations
of the State of South Carolina. Generally, these restrictions allow the Bank to pay dividends from current earnings without the
prior written consent of the South Carolina Commissioner of Banking, if it received a satisfactory rating at its most recent examination. </t>
  </si>
  <si>
    <t>Comprehensive Income</t>
  </si>
  <si>
    <t>Stockholders' Equity Note [Abstract]</t>
  </si>
  <si>
    <t>Note
12: Comprehensive Income We
apply accounting standards Comprehensive
income totaled $1,701,435 and $1,060,397 for the three months ended September 30, 2015 and 2014, respectively and $3,869,941 and
$3,298,203 for the nine months ended September 30, 2015 and 2014, respectively.</t>
  </si>
  <si>
    <t>Segment Information</t>
  </si>
  <si>
    <t>Segment Reporting [Abstract]</t>
  </si>
  <si>
    <t>Note
13: Segment Information We
report operating segments in accordance with accounting standards. Operating segments are components of an enterprise about which
separate financial information is available that is evaluated regularly by the Chief Financial Officer/Executive Vice President
in deciding how to allocate resources and assess performance. Accounting standards require that a public enterprise report a measure
of segment profit or loss, certain specific revenue and expense items, segment assets, information about the way that the operating
segments were determined and other items. The Company has one reporting segment, The Bank of South Carolina.</t>
  </si>
  <si>
    <t>Derivative Instruments</t>
  </si>
  <si>
    <t>Derivative Instruments and Hedging Activities Disclosure [Abstract]</t>
  </si>
  <si>
    <t>Note
14: Derivative Instruments Accounting
standards require that all derivative instruments be recorded on the balance sheet at fair value. The accounting for the gain
or loss due to change in fair value of the derivative instrument depends on whether the derivative instrument qualifies as a hedge.
If the derivative does not qualify as a hedge, the gains or losses are reported in earnings when they occur. However, if the derivative
instrument qualifies as a hedge, the accounting varies based on the type of risk being hedged. We
had no embedded derivative instruments requiring separate accounting treatment. We had freestanding derivative instruments consisting
of fixed rate conforming loan commitments as interest rate locks and commitments to sell fixed rate conforming loans on a best
efforts basis. We do not currently engage in hedging activities. Based on short term fair value of the mortgage loans held for
sale (derivative contract), our derivative instruments were immaterial to our consolidated financial statements as of September
30, 2015 and September 30, 2014.</t>
  </si>
  <si>
    <t>Fair Value Measurements</t>
  </si>
  <si>
    <t>Fair Value Disclosures [Abstract]</t>
  </si>
  <si>
    <t xml:space="preserve">Note 15: Fair Value Measurements Fair value measurements apply whenever GAAP
requires or permits assets or liabilities to be measured at fair value either on a recurring or nonrecurring basis. Fair value
is defined as the price that would be received to sell an asset or paid to transfer a liability in the principal or most advantageous
market for an asset or liability in an orderly transaction between market participants at the measurement date. Fair value is based
on the assumptions that we believe market participants would use when pricing an asset or liability. Fair value measurement and
disclosure guidance establishes a three-level fair value hierarchy that prioritizes the use of inputs used in valuation methodologies. The three levels of input that may be used
to measure fair value are the following:
Level 1 Valuation is based upon quoted prices (unadjusted) in active markets for identical assets or liabilities that we have the ability to access. Level 1 assets and liabilities include debt and equity securities and derivative contracts that are traded in an active exchange market, as well as US Treasuries and money market fund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guidance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Fair value estimates, methods, and assumptions are set forth below. Investment Securities Available for Sale Securities available for sale are recorded
at fair value on a recurring basis and are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securities in less liquid
markets. Other Real Estate Owned (OREO) Loans, secured by real estate, are adjusted
to fair value upon transfer to OREO. Subsequently, OREO is carried at the lower of carrying value or fair value. Fair value is
based upon independent market prices, appraised values of the collateral or our estimation of the value of the collateral. When
the fair value of the collateral is based on an observable market price or a current appraisal, we record the asset as nonrecurring
Level 2. When an appraised value is not available or we determine the fair value of the collateral is further impaired below the
appraised value and there is no observable market price, we record the asset as nonrecurring Level 3. We had two properties valued
at $620,394 and one property valued at $521,943 classified as OREO at September 30, 2015 and December 31, 2014, respectively. Impaired Loans We do not record loans at fair value on a recurring
basis. However, from time to time, a loan is considered impaired and an allowance for loan losses is established. Loans are reviewed
for impairment on a quarterly basis if any of the following criteria are met: 1)
Any loan on non-accrual 2)
Any loan that is a troubled debt restructuring 3)
Any loan over 60 days past due 4)
Any loan rated sub-standard, doubtful, or loss 5)
Excessive principal extensions are executed 6)
If we are provided information that indicates that we will not collect all principal and interest
as scheduled Once a loan is identified as individually impaired,
we measure the impairment in accordance with Accounting Standards Codification (ASC) 310-10, Accounting by
Creditors for Impairment of a Loan. In accordance with this standard, the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we review the most recent appraisal and if it is over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Those impaired loans not requiring an allowance
represent loans for which the fair value of the expected repayments or collateral exceed the recorded investments in such loans.
At September 30, 2015 and December 31, 2014, substantially all of the total impaired loans were evaluated based on the fair value
of the collateral. In accordance with topic ASC 820 Fair Value Measurement, impaired loans, where an allowance is
established based on the fair value of collateral, require classification in the fair value hierarchy. We record the impaired
loan as nonrecurring Level 3. Assets and liabilities measured at fair value
on a recurring basis at September 30, 2015 and December 31, 2014 are as follows:
Balance at September 30, 2015
Quoted Market Price in active markets Significant Other Observable Inputs Significant Unobservable Inputs Total
US Treasury $ 29,908,712 $  $  $ 29,908,712
Government Sponsored  51,653,088  51,653,088
Municipal Securities  29,240,720 5,199,347 34,440,067
Total $ 29,908,712 $ 80,893,808 $ 5,199,347 $ 116,001,867
Balance at December 31, 2014
Quoted Market Price in active markets Significant Other Observable Inputs Significant Unobservable Inputs Total
US Treasury $ 29,248,281 $  $  $ 29,248,281
Government Sponsored  50,142,649  50,142,649
Municipal Securities  33,226,093 1,377,089 34,603,182
Total $ 29,248,281 $ 83,368,742 $ 1,377,089 $ 113,994,112 There were no liabilities carried at fair value
on a recurring basis as of September 30, 2015 or December 31, 2014. Mortgage Loans Held for Sale We originate fixed and variable rate residential
mortgage loans on a service release basis in the secondary market. Loans closed but not yet settled with an investor are carried
in our loans held for sale portfolio. These loans are fixed and variable rate residential mortgage loans that have been
originated in our name and have closed.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These loans are classified as Level 2.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the collaterally dependent assets and liabilities carried on the balance sheet by caption and by level within the valuation hierarchy
(as described above) as of September 30, 2015, and December 31, 2014, for which a nonrecurring change in fair value has been recorded
as of September 30, 2015 and December 31, 2014.
September 30, 2015
Quoted Market Price in active markets Significant Other Observable Inputs Significant Unobservable Inputs Total
Impaired loans $  $  $ 5,866,100 $ 5,866,100
Other real estate owned   620,394 620,394
Total $  $  $ 6,486,494 $ 6,486,494
December 31, 2014
Quoted Market Price in active markets Significant Other Observable Inputs Significant Unobservable Inputs Total
Impaired loans $  $  $ 5,767,240 $ 5,767,240
Other real estate owned   521,943 521,943
Total $  $  $ 6,289,183 $ 6,289,183 There were no liabilities carried at fair value
on nonrecurring basis as of September 30, 2015 or December 31, 2014. The following table provides information describing
the unobservable inputs used in Level 3 fair value measurement at September 30, 2015 and December 31, 2014.
Inputs
Valuation Technique Unobservable Input General Range of Inputs
Nonrecurring measurements:
Impaired Loans Discounted Appraisals Collateral Discounts 0-25%
Other Real Estate Owned
Appraisal Value/ Comparison Sales/Other Estimates Appraisals and/or Sales of Comparable Properties Appraisals Discounted 10% to 20% for Sales Commissions and Other Holding Costs Accounting standards require disclosure of
fair value information about financial instruments whether or not recognized on the balance sheet, for which it is practicable
to estimate fair value. Fair value estimates are made as of a specific point in time based on the characteristics of the financial
instruments and the relevant market information. When available, quoted market prices are used. In other cases, fair values are
based on estimates using present value or other valuation techniques. These techniques involve uncertainties and are significantly
affected by the assumptions used and the judgments made regarding risk characteristics of various financial instruments, discount
rates, prepayments, and estimates of future cash flows, future expected loss experience and other factors. Changes in assumptions
could significantly affect these estimates. Derived fair value estimates cannot be substantiated by comparison to independent markets
and, in many cases, may or may not be realized in an immediate sale of the instrument.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describes the methods and assumptions
we use in estimating the fair values of financial instruments: a. Cash and due from banks, interest-bearing
deposits in other banks The carrying
value approximates fair value. All mature within 90 days and do not present unanticipated credit concerns. b. Investment securities available for sale
The fair value of investment securities
is derived from quoted market prices. c. Loans The carrying values of variable rate
consumer and commercial loans and consumer and commercial loans with remaining maturities of three months or less, approximate
fair value. The fair values of fixed rate consumer and commercial loans with maturities greater than three months are determined
using a discounted cash flow analysis and assume the rate being offered on these types of loans at September 30, 2015 and December
31, 2014, approximate market. The carrying value of mortgage loans
held for sale approximates fair value. For lines of credit, the carrying value
approximates fair value. d. Deposits The estimated fair value of deposits
with no stated maturity is equal to the carrying amount. The fair value of time deposits is estimated by discounting contractual
cash flows, by applying interest rates currently being offered on the deposit products. The fair value estimates for deposits do
not include the benefit that results from the low cost funding provided by the deposit liabilities as compared to the cost of alternative
forms of funding (deposit base intangibles). e. Short-term borrowings The carrying amount approximates fair
value due to the short-term nature of these instruments. The following table is a summary of the carrying
value and estimated fair value of the Companys financial instruments as of September 30, 2015 and December 31, 2014:
September 30, 2015
Carrying Estimated Level Level Level 3
Financial Assets:
Cash and due from banks $ 6,516,874 $ 6,516,874 6,516,874  
Interest-bearing deposits in other banks 12,468,073 12,468,073 12,468,073  
Investments available for sale 116,001,867 116,001,867 29,908,712 80,893,808 5,199,347
Mortgage loans to be sold 7,018,137 7,018,137  7,018,137 
Loans 241,250,253 241,286,861   241,286,861
Financial Liabilities:
Deposits 343,752,504 344,467,342  344,467,342 
Notional Amount Fair Value
Off-Balance Sheet Financial Instruments:
Commitments to extend credit $ 82,753,090 $  $   $ 
Standby letters of credit 567,427    
December 31, 2014
Carrying Estimated Level Level Level 3
Financial Assets:
Cash and due from banks $ 4,698,435 $ 4,698,435 4,698,435  
Interest-bearing deposits in other banks 5,680,613 5,680,613 5,680,613  
Investments available for sale 113,994,112 113,994,112 29,248,281 83,368,742 1,377,089
Mortgage loans to be sold 7,325,081 7,325,081  7,325,081 
Loans 234,117,792 234,204,303   234,204,303
Financial Liabilities:
Deposits 322,419,027 322,435,308  322,435,308 
Notional Amount Fair Value
Off-Balance Sheet Financial Instruments:
Commitments to extend credit $ 62,597,548 $  $   $ 
Standby letters of credit 577,943     </t>
  </si>
  <si>
    <t>Recently Issued Accounting Pronouncements</t>
  </si>
  <si>
    <t>New Accounting Pronouncements and Changes in Accounting Principles [Abstract]</t>
  </si>
  <si>
    <t xml:space="preserve">Note
16: Recently Issued Accounting Pronouncements The
following is a summary of recent authoritative pronouncements that could impact the accounting, reporting and/or disclosure of
financial information by the Company. In
January 2014, the Financial Accounting Standards Board (FASB) amended the Receivables topic of the Accounting Standards
Codification. The amendments are intended to resolve diversity in practice with respect to when a creditor should reclassify a
collateralized consumer mortgage loan to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became effective for interim and annual reporting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We applied the amendments prospectively using the modified retrospective approach. These amendments did not have a material effect
on our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reporting periods beginning
after December 15, 2017. We will apply this guidance using a modified retrospective approach. We do not expect this amendment
to have a material effect on our consolidated financial statements. In
August 2015, the FASB deferred the effective date of ASU 2014-09, Revenue from Contracts with Customers. As a result of the deferral,
the guidance in ASU 2014-09 will be effective for reporting periods beginning after December 15, 2017. We will apply this guidance
using the modified retrospective approach. We do not expect this amendment to have a material effect on our financial statements. In
June 2014, the FASB issued guidance which makes limited amendments to the guidance on accounting for certain repurchase agreements.
The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became effective for the Company for the first interim or annual period beginning after December 31, 2014. We applied
the guidance by making a cumulative-effect adjustment to retained earnings as of the beginning of the period of adoption. This
adjustment did not have a material effect on our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is amendment will be effective for annual periods ending after
December 31, 2016, and for annual and interim periods thereafter. We do not expect this amendment to have a material effect on
our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 will be effective for fiscal years, and interim periods within those fiscal
years, beginning after December 15, 2015, with early adoption permitted provided that the guidance is applied from the beginning
of the fiscal year of adoption. We will apply the guidance prospectively. We do not expect this amendment to have a material effect
on our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We do not expect this amendment to have a material effect on our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 will be
effective for fiscal years, and interim periods within those fiscal years, beginning after December 15, 2015 , In
June 2015, the FASB issued amendments to clarify the ASC, correct unintended application of guidance, and make minor improvements
to the ASC that are not expected to have a significant effect on current accounting practice or create a significant administrative
cost to most entities. This amendment was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We do not expect
this amendment to have a material effect on our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se amendments did not have a material effect on our financial statements. Other
accounting standards that have been issued or proposed by the FASB or other standards-setting bodies are not expected to have
a material impact on our financial position, results of operations or cash flows. </t>
  </si>
  <si>
    <t>Reclassification</t>
  </si>
  <si>
    <t>Note
17: Reclassification Certain
reclassifications of accounts reported for previous periods have been made in these consolidated financial statements. Such reclassifications
had no effect on shareholders equity or net income as previously reported.</t>
  </si>
  <si>
    <t>Subsequent Events</t>
  </si>
  <si>
    <t>Subsequent Events [Abstract]</t>
  </si>
  <si>
    <t>Note
18: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We have reviewed events occurring through the date the financial statements were issued and noted no subsequent event requiring
accrual or disclosure.</t>
  </si>
  <si>
    <t>Loans and Allowance for Loan Losses (Tables)</t>
  </si>
  <si>
    <t>Schedule of non-accrual loans</t>
  </si>
  <si>
    <t xml:space="preserve">The following is a summary of the non-accrual
loans as of September 30, 2015 and December 31, 2014.
September 30, 2015
Loans Receivable on Non-Accrual
Commercial $ 
Commercial Real Estate:
Commercial Real Estate - Construction 
Commercial Real Estate - Other 1,400,600
Consumer:
Consumer Real Estate 82,015
Consumer - Other 
Total $ 1,482,615
December 31, 2014
Loans Receivable on Non-Accrual
Commercial $ 
Commercial Real Estate:
Commercial Real Estate - Construction 
Commercial Real Estate - Other 882,413
Consumer:
Consumer Real Estate 
Consumer - Other 
Total $ 882,413 </t>
  </si>
  <si>
    <t>Schedule of delinquent loans, excluding mortgage loans held for sale</t>
  </si>
  <si>
    <t xml:space="preserve">The following
is a schedule of our delinquent loans, excluding mortgage loans held for sale, as of September 30, 2015 and December 31, 2014.
September
30, 2015
30-59
Days Past Due 60-89
Days Past Due Greater
Than 90 Days Total
Past Due Current Total
Loans Receivable Recorded
Investment &gt; 90 Days and Accruing
Commercial $ 4,640 1,065,264  1,069,904 47,010,005 48,079,909 
Commercial Real Estate:
Commercial Real Estate -Construction     1,371,523 1,371,523 
Commercial Real Estate -Other 187,359 696,206 685,271 1,568,836 118,209,088 119,777,924 89,500
Consumer:
Consumer- Real Estate 53,989  82,015 136,004 67,184,285 67,320,289 
Consumer-Other 7,803 1,735  9,538 4,691,070 4,700,608 
Total $ 253,792 1,763,204 767,286 2,784,282 238,465,971 241,250,253 89,500
December
31, 2014
30-59
Days Past Due 60-89
Days Past Due Greater
Than 90 Days Total
Past Due Current Total
Loans Receivable Recorded
Investment &gt; 90 Days and Accruing
Commercial $ 557,608 2,474  560,082 49,339,495 49,899,577 
Commercial Real Estate:
Commercial Real Estate -Construction     1,511,702 1,511,702 
Commercial Real Estate -Other 229,607 589,705 1,665,673 2,484,985 113,254,697 115,739,682 1,274,119
Consumer:
Consumer- Real Estate     62,054,983 62,054,983 
Consumer-Other 17,468   17,468 4,894,380 4,911,848 
Total $ 804,683 592,179 1,665,673 3,062,535 231,055,257 234,117,792 1,274,119 </t>
  </si>
  <si>
    <t>Schedule of impaired loans and average recorded investment and interest income recognized on impaired loans</t>
  </si>
  <si>
    <t xml:space="preserve">As of September 30, 2015 and December
31, 2014, loans individually evaluated and considered impaired are presented in the following table:
Impaired and Restructured Loans For September 30, 2015
With no related allowance recorded: Unpaid Recorded Related
Commercial $ 719,343 $ 719,343 $ 
Commercial Real Estate 2,670,690 2,670,690 
Consumer Real Estate 450,053 450,053 
Consumer Other 6,613 6,613 
Total 3,846,699 3,846,699 
With an allowance recorded:
Commercial 956,983 956,983 507,152
Commercial Real Estate 1,249,419 1,249,419 198,681
Consumer Real Estate 911,450 911,450 392,618
Consumer Other 97,171 97,171 97,171
Total 3,215,023 3,215,023 1,195,622
Grand Total $ 7,061,722 $ 7,061,722 $ 1,195,622
Impaired and Restructured Loans As of December 31, 2014
With no related allowance recorded: Unpaid Recorded Related
Commercial $ 634,865 $ 634,865 $ 
Commercial Real Estate 3,349,844 3,349,844 
Consumer Real Estate 351,140 351,140 
Consumer Other   
Total 4,335,849 4,335,849 
With an allowance recorded:
Commercial 1,157,560 1,157,560 784,561
Commercial Real Estate 846,008 846,008 209,189
Consumer Real Estate 672,163 672,163 250,590
Consumer Other 39,547 39,547 39,547
Total 2,715,278 2,715,278 1,283,887
Grand Total $ 7,051,127 $ 7,051,127 $ 1,283,887 The following table presents by class, information
related to the average recorded investment and interest income recognized on impaired loans for the three and nine months ended
September 30, 2015 and 2014, respectively.
Average Recorded Investment and Interest Income Impaired and Restructured Loans For the Three Months Ended
September 30, 2015 September 30, 2014
With no related allowance recorded: Average Recorded Investment Interest Income Recognized Average Recorded Investment Interest
Commercial $ 736,376 $ 11,289 $ 591,490 $ 12,344
Commercial 2,689,602 37,625 3,212,538 40,197
Consumer 450,053 4,559 351,712 2,576
Consumer 6,930 146  
Total 3,882,961 53,619 4,155,740 55,117
With an allowance recorded:
Commercial 989,914 11,865 1,270,229 14,578
Commercial 1,253,113 14,333 1,794,000 21,349
Consumer 914,480 10,495 681,958 10,726
Consumer 98,486 1,415 39,996 419
Total 3,255,993 38,108 3,786,183 47,072
Grand Total $ 7,138,954 $ 91,727 $ 7,941,923 $ 102,189
Average Recorded Investment and Interest Income Impaired and Restructured Loans For the Nine months Ended
September 30, 2015 September 30, 2014
With no related allowance recorded: Average Recorded Investment Interest Income Recognized Average Recorded Investment Interest
Commercial $ 763,464 $ 33,861 $ 603,268 $ 34,784
Commercial 2,646,960 111,164 3,298,665 100,952
Consumer 450,053 14,009 351,775 8,102
Consumer 7,139 224  
Total 3,867,616 159,258 4,253,708 143,838
With an allowance recorded:
Commercial 1,026,875 37,673 1,320,051 42,558
Commercial 1,254,696 43,702 1,803,242 61,062
Consumer 920,347 29,772 691,169 26,365
Consumer 100,889 4,462 42,114 1,528
Total 3,302,807 115,609 3,856,576 131,513
Grand Total $ 7,170,423 $ 274,867 $ 8,110,284 $ 275,351 </t>
  </si>
  <si>
    <t>Schedule of credit risks by category and internally assigned grades</t>
  </si>
  <si>
    <t xml:space="preserve">The following table illustrates credit risks by
category and internally assigned grades at September 30, 2015 and December 31, 2014.
September
30, 2015
Commercial Commercial
Commercial
Consumer
Consumer
Total
Pass $ 43,993,347 $ 935,506 $ 113,436,081 $ 63,862,429 $ 4,313,261 $ 226,540,624
Watch 1,033,532 436,017 1,221,544 1,992,556 254,295 4,937,944
OAEM 1,376,704  1,200,190 103,801 29,268 2,709,963
Sub-Standard 1,676,326  3,920,109 1,361,503 103,784 7,061,722
Doubtful      
Loss      
Total $ 48,079,909 $ 1,371,523 $ 119,777,924 $ 67,320,289 $ 4,700,608 $ 241,250,253
December
31, 2014
Commercial Commercial
Commercial
Consumer
Consumer
Total
Pass $ 45,154,058 $ 1,062,185 $ 108,568,274 $ 58,744,677 $ 4,512,912 $ 218,042,106
Watch 2,401,715  1,697,883 1,818,923 276,557 6,195,078
OAEM 551,380 449,517 1,378,436 467,482 82,832 2,929,647
Sub-Standard 1,792,424  4,095,089 1,023,901 39,547 6,950,961
Doubtful      
Loss      
Total $ 49,899,577 $ 1,511,702 $ 115,739,682 $ 62,054,983 $ 4,911,848 $ 234,117,792 </t>
  </si>
  <si>
    <t>Schedule of changes in the allowance and an allocation of the allowance by loan category</t>
  </si>
  <si>
    <t xml:space="preserve">The
following table sets forth the changes in the allowance and an allocation of the allowance by loan category for the three and
nine months ended September 30, 2015 and for the three and nine months ended September 30, 2014 and at December 31, 2014. The
allocation of the allowance may be made for specific loans, but the entire allowance is available for any loan that, in our judgment,
should be charged-off. The allowance consists of specific and general components. The specific component relates to loans that
are individually classified as impaired. The general component covers non-impaired loans and is based on historical loss experience
adjusted for current economic factors described above.
For
the Three Months Ended
September
30, 2015
Commercial Commercial
Consumer
Consumer
Total
Allowance for Loan Losses
Beginning Balance June 30, 2015 $ 1,044,329 1,186,043 957,447 219,939 3,407,758
Charge-offs (99,737 ) (34,252 ) (6,075 ) (19,274 ) (159,338 )
Recoveries  17,000 6,075 10,276 33,351
Provisions 3,450 100,935 (46,204 ) (50,681 ) 7,500
Ending Balance 948,042 1,269,726 911,243 160,260 3,289,271
As
of and for the Nine Months Ended
September
30, 2015
Commercial Commercial
Consumer
Consumer
Total
Allowance for Loan Losses
Beginning Balance December 31, 2014 $ 1,211,130 $ 1,112,387 $ 906,255 $ 105,076 $ 3,334,848
Charge-offs (99,737 ) (55,252 ) (6,075 ) (40,007 ) (201,071 )
Recoveries 9,164 47,000 6,075 10,755 72,994
Provisions (172,515 ) 165,591 4,988 84,436 82,500
Ending Balance 948,042 1,269,726 911,243 160,260 3,289,271
Allowance for Loan Losses Ending
Balances:
Individually evaluated for impairment 507,152 198,681 392,618 97,171 1,195,622
Collectively evaluated for impairment 440,890 1,071,045 518,625 63,089 2,093,649
Investment in Loans Ending Balance:
Individually evaluated for impairment 1,676,326 3,920,109 1,361,503 103,784 7,061,722
Collectively evaluated for impairment $ 46,403,583 $ 117,229,338 $ 65,958,786 $ 4,596,824 $ 234,188,531
For
the Three Months Ended
September
30, 2014
Commercial Commercial
Consumer
Consumer
Total
Allowance for Loan Losses
Beginning Balance June 30, 2014 $ 1,277,246 $ 1,317,450 $ 696,661 $ 88,451 $ 3,379,808
Charge-offs  (15,834 )  (3,004 ) (18,838 )
Recoveries  12,000  206 12,206
Provisions (23,077 ) (25,135 ) 44,219 16,493 12,500
Ending Balance 1,254,169 1,288,481 740,880 102,146 3,385,676
As
of and for the Nine Months Ended
September
30, 2014
Commercial Commercial
Consumer
Consumer
Total
Allowance for Loan Losses
Beginning Balance December 31, 2013 $ 1,448,804 $ 1,064,363 $ 694,950 $ 84,160 $ 3,292,277
Charge-offs  (19,787 )  (7,133 ) (26,920 )
Recoveries  31,100  26,719 57,819
Provisions (194,635 ) 212,805 45,930 (1,600 ) 62,500
Ending Balance 1,254,169 1,288,451 740,880 102,146 3,385,676
Allowance for Loan Losses Ending
Balances:
Individually evaluated for impairment 872,728 470,189 151,431 39,547 1,533,895
Collectively evaluated for impairment 381,441 738,704 589,449 62,599 1,851,781
Investment in Loans Ending Balance:
Individually evaluated for impairment 2,224,613 4,600,806 1,031,280 39,547 7,896,246
Collectively evaluated for impairment $ 46,495,983 $ 110,560,553 $ 59,724,271 $ 4,996,056 $ 221,776,863 </t>
  </si>
  <si>
    <t>Other Real Estate Owned (Tables)</t>
  </si>
  <si>
    <t>Schedule of activity in other real estate owned</t>
  </si>
  <si>
    <t xml:space="preserve">The
following table summarizes the activity in OREO at September 30, 2015 and December 31, 2014.
September
30, December
31,
2015 2014
Balance,
beginning of period $ 521,943 $ 
Additions-foreclosure 98,451 557,416
Sales  35,473
Write-downs  
Balance, end of period $ 620,394 $ 521,943 </t>
  </si>
  <si>
    <t>Stock Based Compensation (Tables)</t>
  </si>
  <si>
    <t>Schedule of activity under stock incentive plan</t>
  </si>
  <si>
    <t>The following is a summary of the activity
under the 1998 and 2010 Omnibus Stock Incentive Plan for the three and nine months ended September 30, 2015 and for the three and
nine months ended September 30, 2014.
Three Months Ended September 30, 2015 Options Weighted Average Exercise Price
Balance at July 1, 2015 187,042 $ 10.84
Forfeited (1,925 ) 13.49
Balance at September 30, 2015 185,117 10.81
Nine months Ended September 30, 2015 Options Weighted
Average Exercise Price
Balance at January 1, 2015 176,181 $ 10.48
Forfeited (6,326 ) 11.88
Exercised (8,388 ) 13.51
Granted 23,650 14.48
Balance at September 30, 2015 185,117 10.81
Three months Ended September 30, 2014 Options Weighted
Average Exercise Price
Balance at July 1, 2014 168,206 $ 10.03
Granted 11,000 13.49
Forfeited (1,375 ) 11.67
Balance at September 30, 2014 177,831 10.23
Nine months Ended September 30, 2014 Options Weighted
Average Exercise Price
Balance at January 1, 2014 175,081 $ 10.03
Granted 11,000 13.49
Forfeited (5,500 ) 10.73
Exercised (2,750 ) 9.47
Balance at September 30, 2014 177,831 10.23
Options exercisable at September 30, 2015 13,209 $ 13.41 All shares and exercise prices per share have been adjusted to reflect
a 10% stock dividend declared on August 27, 2015.</t>
  </si>
  <si>
    <t>Income Per Common Share (Tables)</t>
  </si>
  <si>
    <t>Schedule of dividends declared</t>
  </si>
  <si>
    <t>The following
table is a summary of dividends declared during the nine months ended September 30, 2015 and the nine months ended September 30,
2014.
Quarterly
Dividend Date
Declared Date
of Record Date
Payable
$.13 March
26, 2015 April
7, 2015 April
30, 2015
$.13 June
25, 2015 July
6, 2015 July
31, 2015
$.13 September
24, 2015 October
5, 2015 October
30, 2015
Quarterly
Dividend Date
Declared Date
of Record Date
Payable
$.13 March
27, 2014 April
8, 2014 April
30, 2014
$.13 June
26, 2014 July
7, 2014 July
31, 2014
$.13 September
25, 2014 October
8, 2014 October
31, 2014
Special
$.10 September
25, 2014 October
8, 2014 October
31, 2014</t>
  </si>
  <si>
    <t>Schedule of income per common share</t>
  </si>
  <si>
    <t xml:space="preserve">Income per common share for the three and nine
months ended September 30, 2015 and for the three and nine months ended September 30, 2014 was calculated as follows: All shares have been adjusted to reflect a
10% stock dividend declared August 27, 2015.
For The Three Months Ended September 30, 2015
Income Shares Per Share
Net income $ 1,198,919
Basic income available to $ 1,198,919 4,915,610 $ .24
Effect of dilutive options 146,075
Diluted income available to common $ 1,198,919 5,061,685 $ .24
For The Nine Months Ended September 30, 2015
Income Shares Per Share
Net income $ 3,657,316
Basic income available to $ 3,657,316 4,911,142 $ .74
Effect of dilutive options 151,553
Diluted income available to common $ 3,657,316 5,062,695 $ .72
For The Three Months Ended September 30, 2014
Income Shares Per Share
Net income $ 1,141,713
Basic income available to $ 1,141,713 4,907,203 $ .23
Effect of dilutive options 112,879
Diluted income available to common $ 1,141,713 5,020,082 $ .23
For The Nine Months Ended September 30, 2014
Income Shares Per Share
Net income $ 3,207,438
Basic income available to $ 3,207,438 4,907,203 $ .65
Effect of dilutive options 112,702
Diluted income available to common $ 3,207,438 5,019,905 $ .64 </t>
  </si>
  <si>
    <t>Fair Value Measurements (Tables)</t>
  </si>
  <si>
    <t>Schedule of assets and liabilities measured at fair value on a recurring basis</t>
  </si>
  <si>
    <t xml:space="preserve">Assets
and liabilities measured at fair value on a recurring basis at September 30, 2015 and December 31, 2014 are as follows:
Balance at September
30, 2015
Quoted
Market Price in active markets Significant
Other Observable Inputs Significant
Unobservable Inputs Total
US Treasury $ 29,908,712 $  $  $ 29,908,712
Government Sponsored  51,653,088  51,653,088
Municipal Securities  29,240,720 5,199,347 34,440,067
Total $ 29,908,712 $ 80,893,808 $ 5,199,347 $ 116,001,867
Balance at December
31, 2014
Quoted
Market Price in active markets Significant
Other Observable Inputs Significant
Unobservable Inputs Total
US Treasury $ 29,248,281 $  $  $ 29,248,281
Government Sponsored  50,142,649  50,142,649
Municipal Securities  33,226,093 1,377,089 34,603,182
Total $ 29,248,281 $ 83,368,742 $ 1,377,089 $ 113,994,112 </t>
  </si>
  <si>
    <t>Schedule of assets and liabilities measured at fair value measured on a nonrecurring basis</t>
  </si>
  <si>
    <t xml:space="preserve">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the collaterally dependent assets and liabilities carried on the balance sheet by caption
and by level within the valuation hierarchy (as described above) as of September 30, 2015, and December 31, 2014, for which a
nonrecurring change in fair value has been recorded as of September 30, 2015 and December 31, 2014.
September
30, 2015
Quoted
Market Price in active markets Significant
Other Observable Inputs Significant
Unobservable Inputs Total
Impaired loans $  $  $ 5,866,100 $ 5,866,100
Other real estate owned   620,394 620,394
Total $  $  $ 6,486,494 $ 6,486,494
December
31, 2014
Quoted
Market Price in active markets Significant
Other Observable Inputs Significant
Unobservable Inputs Total
Impaired loans $  $  $ 5,767,240 $ 5,767,240
Other real estate owned   521,943 521,943
Total $  $  $ 6,289,183 $ 6,289,183 </t>
  </si>
  <si>
    <t>Schedule of unobservable inputs used in Level 3 fair value measurement</t>
  </si>
  <si>
    <t>The
following table provides information describing the unobservable inputs used in Level 3 fair value measurement at September 30,
2015 and December 31, 2014.
Inputs
Valuation
Technique Unobservable
Input General
Range of Inputs
Nonrecurring
measurements:
Impaired
Loans Discounted
Appraisals Collateral
Discounts 0-25%
Other
Real Estate Owned Appraisal
Value/ Comparison Sales/Other Estimates Appraisals
and/or Sales of Comparable Properties Appraisals
Discounted 10% to 20% for Sales Commissions and Other Holding Costs</t>
  </si>
  <si>
    <t>Schedule of carrying amount,estimated fair value and the financial hierarchy of entity's financial instruments</t>
  </si>
  <si>
    <t xml:space="preserve">The following table is a summary of the carrying
value and estimated fair value of the Companys financial instruments as of September 30, 2015 and December 31, 2014:
September 30, 2015
Carrying Estimated Level Level Level 3
Financial Assets:
Cash and due from banks $ 6,516,874 $ 6,516,874 6,516,874  
Interest-bearing deposits in other banks 12,468,073 12,468,073 12,468,073  
Investments available for sale 116,001,867 116,001,867 29,908,712 80,893,808 5,199,347
Mortgage loans to be sold 7,018,137 7,018,137  7,018,137 
Loans 241,250,253 241,286,861   241,286,861
Financial Liabilities:
Deposits 343,752,504 344,467,342  344,467,342 
Notional Amount Fair Value
Off-Balance Sheet Financial Instruments:
Commitments to extend credit $ 82,753,090 $  $   $ 
Standby letters of credit 567,427    
December 31, 2014
Carrying Estimated Level Level Level 3
Financial Assets:
Cash and due from banks $ 4,698,435 $ 4,698,435 4,698,435  
Interest-bearing deposits in other banks 5,680,613 5,680,613 5,680,613  
Investments available for sale 113,994,112 113,994,112 29,248,281 83,368,742 1,377,089
Mortgage loans to be sold 7,325,081 7,325,081  7,325,081 
Loans 234,117,792 234,204,303   234,204,303
Financial Liabilities:
Deposits 322,419,027 322,435,308  322,435,308 
Notional Amount Fair Value
Off-Balance Sheet Financial Instruments:
Commitments to extend credit $ 62,597,548 $  $   $ 
Standby letters of credit 577,943     </t>
  </si>
  <si>
    <t>Mortgage Loans to be Sold (Details Narrative) - USD ($)</t>
  </si>
  <si>
    <t>Mortgage Loans To Be Sold Details Narrative</t>
  </si>
  <si>
    <t>Loans and Allowance for Loan Losses (Details Narrative) - USD ($)</t>
  </si>
  <si>
    <t>Restructured loans</t>
  </si>
  <si>
    <t>Deferred loan fees</t>
  </si>
  <si>
    <t>Loans and Allowance for Loan Losses (Details) - USD ($)</t>
  </si>
  <si>
    <t>Financing Receivable, Recorded Investment, Past Due [Line Items]</t>
  </si>
  <si>
    <t>Loans Receivable on Non-Accrual</t>
  </si>
  <si>
    <t>Commercial Real Estate Other [Member]</t>
  </si>
  <si>
    <t>Consumer Real Estate [Member]</t>
  </si>
  <si>
    <t>Loans and Allowance for Loan Losses (Details 1) - USD ($)</t>
  </si>
  <si>
    <t>Delinquent loans, excluding mortgage loans held for sale</t>
  </si>
  <si>
    <t>Total Past Due</t>
  </si>
  <si>
    <t>Current</t>
  </si>
  <si>
    <t>Total Loans Receivable</t>
  </si>
  <si>
    <t>Recorded Investment &gt; 90 Days and Accruing</t>
  </si>
  <si>
    <t>30-59 Days Past Due [Member]</t>
  </si>
  <si>
    <t>60-89 Days Past Due [Member]</t>
  </si>
  <si>
    <t>Greater Than 90 Days [Member]</t>
  </si>
  <si>
    <t>Commercial [Member]</t>
  </si>
  <si>
    <t>Commercial [Member] | 30-59 Days Past Due [Member]</t>
  </si>
  <si>
    <t>Commercial [Member] | 60-89 Days Past Due [Member]</t>
  </si>
  <si>
    <t>Commercial [Member] | Greater Than 90 Days [Member]</t>
  </si>
  <si>
    <t>Commercial Real Estate Construction [Member]</t>
  </si>
  <si>
    <t>Commercial Real Estate Other [Member] | 30-59 Days Past Due [Member]</t>
  </si>
  <si>
    <t>Commercial Real Estate Other [Member] | 60-89 Days Past Due [Member]</t>
  </si>
  <si>
    <t>Commercial Real Estate Other [Member] | Greater Than 90 Days [Member]</t>
  </si>
  <si>
    <t>Consumer Real Estate [Member] | 30-59 Days Past Due [Member]</t>
  </si>
  <si>
    <t>Consumer Real Estate [Member] | Greater Than 90 Days [Member]</t>
  </si>
  <si>
    <t>Consumer Other [Member]</t>
  </si>
  <si>
    <t>Consumer Other [Member] | 30-59 Days Past Due [Member]</t>
  </si>
  <si>
    <t>Consumer Other [Member] | 60-89 Days Past Due [Member]</t>
  </si>
  <si>
    <t>Consumer Other [Member] | Greater Than 90 Days [Member]</t>
  </si>
  <si>
    <t>Loans and Allowance for Loan Losses (Details 2) - USD ($)</t>
  </si>
  <si>
    <t>Impaired and Restructured Loans with no related allowance recorded</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Impaired and Restructured Loans with an allowance recorded</t>
  </si>
  <si>
    <t>Unpaid Principal Balance With an allowance recorded</t>
  </si>
  <si>
    <t>Recorded Investment With an allowance recorded</t>
  </si>
  <si>
    <t>Related Allowance</t>
  </si>
  <si>
    <t>Average Recorded Investment With an allowance recorded</t>
  </si>
  <si>
    <t>Interest Income Recognized With an allowance recorded</t>
  </si>
  <si>
    <t>Grand Total of Impaired and Restructured Loans</t>
  </si>
  <si>
    <t>Unpaid Principal balance</t>
  </si>
  <si>
    <t>Recorded Investment</t>
  </si>
  <si>
    <t>Average Recorded Investment</t>
  </si>
  <si>
    <t>Interest Income Recognized</t>
  </si>
  <si>
    <t>Commercial Real Estate [Member]</t>
  </si>
  <si>
    <t>Loans and Allowance for Loan Losses (Details 3) - USD ($)</t>
  </si>
  <si>
    <t>Credit risks by category and internally assigned grades</t>
  </si>
  <si>
    <t>Pass [Member]</t>
  </si>
  <si>
    <t>Watch [Member]</t>
  </si>
  <si>
    <t>OAEM [Member]</t>
  </si>
  <si>
    <t>Substandard [Member]</t>
  </si>
  <si>
    <t>Commercial [Member] | Pass [Member]</t>
  </si>
  <si>
    <t>Commercial [Member] | Watch [Member]</t>
  </si>
  <si>
    <t>Commercial [Member] | OAEM [Member]</t>
  </si>
  <si>
    <t>Commercial [Member] | Substandard [Member]</t>
  </si>
  <si>
    <t>Commercial Real Estate Construction [Member] | Pass [Member]</t>
  </si>
  <si>
    <t>Commercial Real Estate Construction [Member] | Watch [Member]</t>
  </si>
  <si>
    <t>Commercial Real Estate Construction [Member] | OAEM [Member]</t>
  </si>
  <si>
    <t>Commercial Real Estate Other [Member] | Pass [Member]</t>
  </si>
  <si>
    <t>Commercial Real Estate Other [Member] | Watch [Member]</t>
  </si>
  <si>
    <t>Commercial Real Estate Other [Member] | OAEM [Member]</t>
  </si>
  <si>
    <t>Commercial Real Estate Other [Member] | Substandard [Member]</t>
  </si>
  <si>
    <t>Consumer Real Estate [Member] | Pass [Member]</t>
  </si>
  <si>
    <t>Consumer Real Estate [Member] | Watch [Member]</t>
  </si>
  <si>
    <t>Consumer Real Estate [Member] | OAEM [Member]</t>
  </si>
  <si>
    <t>Consumer Real Estate [Member] | Substandard [Member]</t>
  </si>
  <si>
    <t>Consumer Other [Member] | Pass [Member]</t>
  </si>
  <si>
    <t>Consumer Other [Member] | Watch [Member]</t>
  </si>
  <si>
    <t>Consumer Other [Member] | OAEM [Member]</t>
  </si>
  <si>
    <t>Consumer Other [Member] | Substandard [Member]</t>
  </si>
  <si>
    <t>Loans and Allowance for Loan Losses (Details 4) - USD ($)</t>
  </si>
  <si>
    <t>Activity in the allowance for loan losses by portfolio segment</t>
  </si>
  <si>
    <t>Beginning Balance</t>
  </si>
  <si>
    <t>Charge-offs</t>
  </si>
  <si>
    <t>Recoveries</t>
  </si>
  <si>
    <t>Provisions</t>
  </si>
  <si>
    <t>Ending Balance</t>
  </si>
  <si>
    <t>Allowance for Loan Losses Ending Balances:</t>
  </si>
  <si>
    <t>Individually evaluated for impairment</t>
  </si>
  <si>
    <t>Collectively evaluated for impairment</t>
  </si>
  <si>
    <t>Premises, Equipment and Leasehold Improvements and Depreciation (Details Narrative)</t>
  </si>
  <si>
    <t>Buildings [Member]</t>
  </si>
  <si>
    <t>Useful life</t>
  </si>
  <si>
    <t>40 years</t>
  </si>
  <si>
    <t>Equipment [Member] | Lower Range [Member]</t>
  </si>
  <si>
    <t>3 years</t>
  </si>
  <si>
    <t>Equipment [Member] | Upper Range [Member]</t>
  </si>
  <si>
    <t>15 years</t>
  </si>
  <si>
    <t>Other Real Estate Owned (Details Narrative) - USD ($)</t>
  </si>
  <si>
    <t>Gain on other real estate owned</t>
  </si>
  <si>
    <t>Other Real Estate Owned (Details) - USD ($)</t>
  </si>
  <si>
    <t>Summary of activity in other real estate owned:</t>
  </si>
  <si>
    <t>Balance, beginning of period</t>
  </si>
  <si>
    <t>Additions - foreclosure</t>
  </si>
  <si>
    <t>Sales</t>
  </si>
  <si>
    <t>Write-downs</t>
  </si>
  <si>
    <t>Balance, end of period</t>
  </si>
  <si>
    <t>Stock Based Compensation (Details Narrative) - shares</t>
  </si>
  <si>
    <t>Jun. 29, 2015</t>
  </si>
  <si>
    <t>Apr. 23, 2015</t>
  </si>
  <si>
    <t>Jul. 24, 2014</t>
  </si>
  <si>
    <t>Number of options exercisable under plan</t>
  </si>
  <si>
    <t>Nine Employees [Member]</t>
  </si>
  <si>
    <t>Options granted</t>
  </si>
  <si>
    <t>Dividend yield</t>
  </si>
  <si>
    <t>4.13%</t>
  </si>
  <si>
    <t>Historical volatility</t>
  </si>
  <si>
    <t>19.62%</t>
  </si>
  <si>
    <t>Risk free interest rate</t>
  </si>
  <si>
    <t>1.96%</t>
  </si>
  <si>
    <t>Employee [Member]</t>
  </si>
  <si>
    <t>Twelve Employees [Member]</t>
  </si>
  <si>
    <t>3.74%</t>
  </si>
  <si>
    <t>31.69%</t>
  </si>
  <si>
    <t>2.52%</t>
  </si>
  <si>
    <t>Expected life</t>
  </si>
  <si>
    <t>10 years</t>
  </si>
  <si>
    <t>2010 Stock Incentive Plan [Member]</t>
  </si>
  <si>
    <t>Number of share or future issuance</t>
  </si>
  <si>
    <t>Percent of options vesting in five years</t>
  </si>
  <si>
    <t>20.00%</t>
  </si>
  <si>
    <t>Percentage of options vesting each following year</t>
  </si>
  <si>
    <t>1998 Stock Incentive Plan [Member]</t>
  </si>
  <si>
    <t>Total outstanding shares under plan</t>
  </si>
  <si>
    <t>Stock Based Compensation (Details) - $ / shares</t>
  </si>
  <si>
    <t>Options</t>
  </si>
  <si>
    <t>Options outstanding, beginning</t>
  </si>
  <si>
    <t>Options forfeited</t>
  </si>
  <si>
    <t>Options exercised</t>
  </si>
  <si>
    <t>Options outstanding, ending</t>
  </si>
  <si>
    <t>Options exercisable</t>
  </si>
  <si>
    <t>Weighted Average Exercise Price</t>
  </si>
  <si>
    <t>Income Per Common Share (Details) - $ / shares</t>
  </si>
  <si>
    <t>Jun. 30, 2015</t>
  </si>
  <si>
    <t>Mar. 31, 2015</t>
  </si>
  <si>
    <t>Jun. 30, 2014</t>
  </si>
  <si>
    <t>Mar. 31, 2014</t>
  </si>
  <si>
    <t>Quarterly Dividend</t>
  </si>
  <si>
    <t>Date Declared</t>
  </si>
  <si>
    <t>Sep. 24,
		2015</t>
  </si>
  <si>
    <t>Jun. 25,
		2015</t>
  </si>
  <si>
    <t>Mar. 26,
		2015</t>
  </si>
  <si>
    <t>Sep. 25,
		2014</t>
  </si>
  <si>
    <t>Jun. 26,
		2014</t>
  </si>
  <si>
    <t>Mar. 27,
		2014</t>
  </si>
  <si>
    <t>Date of Record</t>
  </si>
  <si>
    <t>Oct. 5,
		2015</t>
  </si>
  <si>
    <t>Jul. 6,
		2015</t>
  </si>
  <si>
    <t>Apr. 7,
		2015</t>
  </si>
  <si>
    <t>Oct. 8,
		2014</t>
  </si>
  <si>
    <t>Jul. 7,
		2014</t>
  </si>
  <si>
    <t>Apr. 8,
		2014</t>
  </si>
  <si>
    <t>Date Payable</t>
  </si>
  <si>
    <t>Oct. 30,
		2015</t>
  </si>
  <si>
    <t>Jul. 31,
		2015</t>
  </si>
  <si>
    <t>Apr. 30,
		2015</t>
  </si>
  <si>
    <t>Oct. 31,
		2014</t>
  </si>
  <si>
    <t>Jul. 31,
		2014</t>
  </si>
  <si>
    <t>Apr. 30,
		2014</t>
  </si>
  <si>
    <t>Special Quarterly Dividend [Member]</t>
  </si>
  <si>
    <t>$ .10</t>
  </si>
  <si>
    <t>Third Quarterly Dividend [Member]</t>
  </si>
  <si>
    <t>$ .13</t>
  </si>
  <si>
    <t>Income Per Common Share (Details 1) - USD ($)</t>
  </si>
  <si>
    <t>NUMERATOR</t>
  </si>
  <si>
    <t>Basic income available to common shareholders</t>
  </si>
  <si>
    <t>Diluted income available to common shareholders</t>
  </si>
  <si>
    <t>DENOMINATOR</t>
  </si>
  <si>
    <t>Basic income available to common shareholders (in shares)</t>
  </si>
  <si>
    <t>Effect of dilutive options (in shares)</t>
  </si>
  <si>
    <t>Diluted income available to common shareholders (in shares)</t>
  </si>
  <si>
    <t>Earning per share Basic and Diluted</t>
  </si>
  <si>
    <t>Basic income available to common shareholders (in dollars per share)</t>
  </si>
  <si>
    <t>Diluted income available to common shareholders (in dollars per share)</t>
  </si>
  <si>
    <t>Comprehensive Income (Details Narrative) - USD ($)</t>
  </si>
  <si>
    <t>Total comprehensive income</t>
  </si>
  <si>
    <t>Fair Value Measurements (Details) - Recurring Basis [Member] -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U.S. Treasury Notes [Member]</t>
  </si>
  <si>
    <t>U.S. Treasury Notes [Member] | Quoted Prices in Active Markets for Identical Assets (Level 1) [Member]</t>
  </si>
  <si>
    <t>Government-Sponsored Enterprises [Member]</t>
  </si>
  <si>
    <t>Government-Sponsored Enterprises [Member] | Significant Other Observable Inputs (Level 2) [Member]</t>
  </si>
  <si>
    <t>Municipal Securities [Member]</t>
  </si>
  <si>
    <t>Municipal Securities [Member] | Significant Other Observable Inputs (Level 2) [Member]</t>
  </si>
  <si>
    <t>Municipal Securities [Member] | Significant Unobservable Inputs (Level 3) [Member]</t>
  </si>
  <si>
    <t>Fair Value Measurements (Details 1) - Nonrecurring Basis [Member] - USD ($)</t>
  </si>
  <si>
    <t>Impaired Loans [Member]</t>
  </si>
  <si>
    <t>Impaired Loans [Member] | Significant Unobservable Inputs (Level 3) [Member]</t>
  </si>
  <si>
    <t>Other real estate owned [Member]</t>
  </si>
  <si>
    <t>Other real estate owned [Member] | Significant Unobservable Inputs (Level 3) [Member]</t>
  </si>
  <si>
    <t>Fair Value Measurements (Details 2) - Nonrecurring Basis [Member]</t>
  </si>
  <si>
    <t>Fair Value Measurements, Recurring and Nonrecurring, Valuation Techniques [Line Items]</t>
  </si>
  <si>
    <t>Valuation technique</t>
  </si>
  <si>
    <t>Discounted Appraisals</t>
  </si>
  <si>
    <t>Unobservable Input</t>
  </si>
  <si>
    <t>Collateral Discounts</t>
  </si>
  <si>
    <t>Description of general range of inputs</t>
  </si>
  <si>
    <t>0-25%</t>
  </si>
  <si>
    <t>Impaired Loans [Member] | Lower Range [Member]</t>
  </si>
  <si>
    <t>Discount rate (in percent)</t>
  </si>
  <si>
    <t>0.00%</t>
  </si>
  <si>
    <t>Impaired Loans [Member] | Upper Range [Member]</t>
  </si>
  <si>
    <t>25.00%</t>
  </si>
  <si>
    <t>Appraisal Value/ Comparison Sales/Other Estimates</t>
  </si>
  <si>
    <t>Appraisals and/or Sales of Comparable Properties</t>
  </si>
  <si>
    <t>Appraisals Discounted 10% to 20% for Sales Commissions and Other Holding
Costs</t>
  </si>
  <si>
    <t>Other real estate owned [Member] | Lower Range [Member]</t>
  </si>
  <si>
    <t>10.00%</t>
  </si>
  <si>
    <t>Other real estate owned [Member] | Upper Range [Member]</t>
  </si>
  <si>
    <t>Fair Value Measurements (Details 3) - USD ($)</t>
  </si>
  <si>
    <t>Financial Instruments-Assets</t>
  </si>
  <si>
    <t>Investments available for sale</t>
  </si>
  <si>
    <t>Commitments to extend credit [Member]</t>
  </si>
  <si>
    <t>Off-Balance Sheet Financial Instruments:</t>
  </si>
  <si>
    <t>Off Balance Sheet Financial Instruments, Notional Amount</t>
  </si>
  <si>
    <t>Standby letters of credit [Member]</t>
  </si>
  <si>
    <t>Financial Instruments-Liabilities</t>
  </si>
  <si>
    <t>Deposits</t>
  </si>
  <si>
    <t>Carrying Amount [Member]</t>
  </si>
  <si>
    <t>Fair Valu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007273</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s" s="4" r="B12">
        <v>19</v>
      </c>
    </row>
    <row r="13" spans="1:3">
      <c t="s" s="4" r="A13">
        <v>21</v>
      </c>
      <c t="s" s="4" r="B13">
        <v>22</v>
      </c>
    </row>
    <row r="14" spans="1:3">
      <c t="s" s="4" r="A14">
        <v>23</v>
      </c>
      <c t="s" s="4" r="B14">
        <v>24</v>
      </c>
    </row>
    <row r="15" spans="1:3">
      <c t="s" s="4" r="A15">
        <v>25</v>
      </c>
      <c t="n" s="5" r="C15">
        <v>4916600</v>
      </c>
    </row>
    <row r="16" spans="1:3">
      <c t="s" s="4" r="A16">
        <v>26</v>
      </c>
      <c t="s" s="6" r="B16">
        <v>27</v>
      </c>
    </row>
    <row r="17" spans="1:3">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75</v>
      </c>
      <c t="s" s="2" r="B1">
        <v>1</v>
      </c>
    </row>
    <row r="2" spans="1:2">
      <c t="s" s="2" r="B2">
        <v>2</v>
      </c>
    </row>
    <row r="3" spans="1:2">
      <c t="s" s="3" r="A3">
        <v>176</v>
      </c>
    </row>
    <row r="4" spans="1:2">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78</v>
      </c>
      <c t="s" s="2" r="B1">
        <v>1</v>
      </c>
    </row>
    <row r="2" spans="1:2">
      <c t="s" s="2" r="B2">
        <v>2</v>
      </c>
    </row>
    <row r="3" spans="1:2">
      <c t="s" s="3" r="A3">
        <v>179</v>
      </c>
    </row>
    <row r="4" spans="1:2">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181</v>
      </c>
      <c t="s" s="2" r="B1">
        <v>1</v>
      </c>
    </row>
    <row r="2" spans="1:2">
      <c t="s" s="2" r="B2">
        <v>2</v>
      </c>
    </row>
    <row r="3" spans="1:2">
      <c t="s" s="3" r="A3">
        <v>182</v>
      </c>
    </row>
    <row r="4" spans="1:2">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84</v>
      </c>
      <c t="s" s="2" r="B1">
        <v>1</v>
      </c>
    </row>
    <row r="2" spans="1:2">
      <c t="s" s="2" r="B2">
        <v>2</v>
      </c>
    </row>
    <row r="3" spans="1:2">
      <c t="s" s="3" r="A3">
        <v>185</v>
      </c>
    </row>
    <row r="4" spans="1:2">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187</v>
      </c>
      <c t="s" s="2" r="B1">
        <v>1</v>
      </c>
    </row>
    <row r="2" spans="1:2">
      <c t="s" s="2" r="B2">
        <v>2</v>
      </c>
    </row>
    <row r="3" spans="1:2">
      <c t="s" s="3" r="A3">
        <v>188</v>
      </c>
    </row>
    <row r="4" spans="1:2">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90</v>
      </c>
      <c t="s" s="2" r="B1">
        <v>1</v>
      </c>
    </row>
    <row r="2" spans="1:2">
      <c t="s" s="2" r="B2">
        <v>2</v>
      </c>
    </row>
    <row r="3" spans="1:2">
      <c t="s" s="3" r="A3">
        <v>191</v>
      </c>
    </row>
    <row r="4" spans="1:2">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193</v>
      </c>
      <c t="s" s="2" r="B1">
        <v>1</v>
      </c>
    </row>
    <row r="2" spans="1:2">
      <c t="s" s="2" r="B2">
        <v>2</v>
      </c>
    </row>
    <row r="3" spans="1:2">
      <c t="s" s="3" r="A3">
        <v>194</v>
      </c>
    </row>
    <row r="4" spans="1:2">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96</v>
      </c>
      <c t="s" s="2" r="B1">
        <v>1</v>
      </c>
    </row>
    <row r="2" spans="1:2">
      <c t="s" s="2" r="B2">
        <v>2</v>
      </c>
    </row>
    <row r="3" spans="1:2">
      <c t="s" s="3" r="A3">
        <v>197</v>
      </c>
    </row>
    <row r="4" spans="1:2">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99</v>
      </c>
      <c t="s" s="2" r="B1">
        <v>1</v>
      </c>
    </row>
    <row r="2" spans="1:2">
      <c t="s" s="2" r="B2">
        <v>2</v>
      </c>
    </row>
    <row r="3" spans="1:2">
      <c t="s" s="3" r="A3">
        <v>200</v>
      </c>
    </row>
    <row r="4" spans="1:2">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v>
      </c>
      <c t="s" s="2" r="B1">
        <v>2</v>
      </c>
      <c t="s" s="2" r="C1">
        <v>30</v>
      </c>
    </row>
    <row r="2" spans="1:3">
      <c t="s" s="3" r="A2">
        <v>31</v>
      </c>
    </row>
    <row r="3" spans="1:3">
      <c t="s" s="4" r="A3">
        <v>32</v>
      </c>
      <c t="n" s="7" r="B3">
        <v>6516874</v>
      </c>
      <c t="n" s="7" r="C3">
        <v>4698435</v>
      </c>
    </row>
    <row r="4" spans="1:3">
      <c t="s" s="4" r="A4">
        <v>33</v>
      </c>
      <c t="n" s="5" r="B4">
        <v>12468073</v>
      </c>
      <c t="n" s="5" r="C4">
        <v>5680613</v>
      </c>
    </row>
    <row r="5" spans="1:3">
      <c t="s" s="4" r="A5">
        <v>34</v>
      </c>
      <c t="n" s="5" r="B5">
        <v>116001867</v>
      </c>
      <c t="n" s="5" r="C5">
        <v>113994112</v>
      </c>
    </row>
    <row r="6" spans="1:3">
      <c t="s" s="4" r="A6">
        <v>35</v>
      </c>
      <c t="n" s="5" r="B6">
        <v>7018137</v>
      </c>
      <c t="n" s="5" r="C6">
        <v>7325081</v>
      </c>
    </row>
    <row r="7" spans="1:3">
      <c t="s" s="4" r="A7">
        <v>36</v>
      </c>
      <c t="n" s="5" r="B7">
        <v>241250253</v>
      </c>
      <c t="n" s="5" r="C7">
        <v>234117792</v>
      </c>
    </row>
    <row r="8" spans="1:3">
      <c t="s" s="4" r="A8">
        <v>37</v>
      </c>
      <c t="n" s="5" r="B8">
        <v>-3289271</v>
      </c>
      <c t="n" s="5" r="C8">
        <v>-3334848</v>
      </c>
    </row>
    <row r="9" spans="1:3">
      <c t="s" s="4" r="A9">
        <v>38</v>
      </c>
      <c t="n" s="5" r="B9">
        <v>237960982</v>
      </c>
      <c t="n" s="5" r="C9">
        <v>230782944</v>
      </c>
    </row>
    <row r="10" spans="1:3">
      <c t="s" s="4" r="A10">
        <v>39</v>
      </c>
      <c t="n" s="5" r="B10">
        <v>2297831</v>
      </c>
      <c t="n" s="5" r="C10">
        <v>2352423</v>
      </c>
    </row>
    <row r="11" spans="1:3">
      <c t="s" s="4" r="A11">
        <v>40</v>
      </c>
      <c t="n" s="5" r="B11">
        <v>620394</v>
      </c>
      <c t="n" s="5" r="C11">
        <v>521943</v>
      </c>
    </row>
    <row r="12" spans="1:3">
      <c t="s" s="4" r="A12">
        <v>41</v>
      </c>
      <c t="n" s="5" r="B12">
        <v>1118076</v>
      </c>
      <c t="n" s="5" r="C12">
        <v>1290380</v>
      </c>
    </row>
    <row r="13" spans="1:3">
      <c t="s" s="4" r="A13">
        <v>42</v>
      </c>
      <c t="n" s="5" r="B13">
        <v>556859</v>
      </c>
      <c t="n" s="5" r="C13">
        <v>579871</v>
      </c>
    </row>
    <row r="14" spans="1:3">
      <c t="s" s="4" r="A14">
        <v>43</v>
      </c>
      <c t="n" s="5" r="B14">
        <v>384559093</v>
      </c>
      <c t="n" s="5" r="C14">
        <v>367225802</v>
      </c>
    </row>
    <row r="15" spans="1:3">
      <c t="s" s="3" r="A15">
        <v>44</v>
      </c>
    </row>
    <row r="16" spans="1:3">
      <c t="s" s="4" r="A16">
        <v>45</v>
      </c>
      <c t="n" s="5" r="B16">
        <v>116488824</v>
      </c>
      <c t="n" s="5" r="C16">
        <v>107072271</v>
      </c>
    </row>
    <row r="17" spans="1:3">
      <c t="s" s="4" r="A17">
        <v>46</v>
      </c>
      <c t="n" s="5" r="B17">
        <v>79865760</v>
      </c>
      <c t="n" s="5" r="C17">
        <v>79397647</v>
      </c>
    </row>
    <row r="18" spans="1:3">
      <c t="s" s="4" r="A18">
        <v>47</v>
      </c>
      <c t="n" s="5" r="B18">
        <v>56659892</v>
      </c>
      <c t="n" s="5" r="C18">
        <v>47450210</v>
      </c>
    </row>
    <row r="19" spans="1:3">
      <c t="s" s="4" r="A19">
        <v>48</v>
      </c>
      <c t="n" s="5" r="B19">
        <v>34121413</v>
      </c>
      <c t="n" s="5" r="C19">
        <v>32363615</v>
      </c>
    </row>
    <row r="20" spans="1:3">
      <c t="s" s="4" r="A20">
        <v>49</v>
      </c>
      <c t="n" s="5" r="B20">
        <v>30297705</v>
      </c>
      <c t="n" s="5" r="C20">
        <v>29457720</v>
      </c>
    </row>
    <row r="21" spans="1:3">
      <c t="s" s="4" r="A21">
        <v>50</v>
      </c>
      <c t="n" s="5" r="B21">
        <v>26318910</v>
      </c>
      <c t="n" s="5" r="C21">
        <v>26677564</v>
      </c>
    </row>
    <row r="22" spans="1:3">
      <c t="s" s="4" r="A22">
        <v>51</v>
      </c>
      <c t="n" s="5" r="B22">
        <v>343752504</v>
      </c>
      <c t="n" s="5" r="C22">
        <v>322419027</v>
      </c>
    </row>
    <row r="23" spans="1:3">
      <c t="s" s="4" r="A23">
        <v>52</v>
      </c>
      <c t="n" s="5" r="B23">
        <v>481141</v>
      </c>
      <c t="n" s="5" r="C23">
        <v>6980681</v>
      </c>
    </row>
    <row r="24" spans="1:3">
      <c t="s" s="4" r="A24">
        <v>53</v>
      </c>
      <c t="n" s="5" r="B24">
        <v>1328087</v>
      </c>
      <c t="n" s="5" r="C24">
        <v>1066112</v>
      </c>
    </row>
    <row r="25" spans="1:3">
      <c t="s" s="4" r="A25">
        <v>54</v>
      </c>
      <c t="n" s="7" r="B25">
        <v>345561732</v>
      </c>
      <c t="n" s="7" r="C25">
        <v>330465820</v>
      </c>
    </row>
    <row r="26" spans="1:3">
      <c t="s" s="3" r="A26">
        <v>55</v>
      </c>
    </row>
    <row r="27" spans="1:3">
      <c t="s" s="4" r="A27">
        <v>56</v>
      </c>
      <c t="s" s="4" r="B27">
        <v>57</v>
      </c>
      <c t="s" s="4" r="C27">
        <v>57</v>
      </c>
    </row>
    <row r="28" spans="1:3">
      <c t="s" s="4" r="A28">
        <v>58</v>
      </c>
      <c t="n" s="7" r="B28">
        <v>36312008</v>
      </c>
      <c t="n" s="7" r="C28">
        <v>28779108</v>
      </c>
    </row>
    <row r="29" spans="1:3">
      <c t="s" s="4" r="A29">
        <v>59</v>
      </c>
      <c t="n" s="5" r="B29">
        <v>3477121</v>
      </c>
      <c t="n" s="5" r="C29">
        <v>8640291</v>
      </c>
    </row>
    <row r="30" spans="1:3">
      <c t="s" s="4" r="A30">
        <v>60</v>
      </c>
      <c t="n" s="5" r="B30">
        <v>-2247415</v>
      </c>
      <c t="n" s="5" r="C30">
        <v>-1902439</v>
      </c>
    </row>
    <row r="31" spans="1:3">
      <c t="s" s="4" r="A31">
        <v>61</v>
      </c>
      <c t="n" s="5" r="B31">
        <v>1455647</v>
      </c>
      <c t="n" s="5" r="C31">
        <v>1243022</v>
      </c>
    </row>
    <row r="32" spans="1:3">
      <c t="s" s="4" r="A32">
        <v>62</v>
      </c>
      <c t="n" s="5" r="B32">
        <v>38997361</v>
      </c>
      <c t="n" s="5" r="C32">
        <v>36759982</v>
      </c>
    </row>
    <row r="33" spans="1:3">
      <c t="s" s="4" r="A33">
        <v>63</v>
      </c>
      <c t="n" s="7" r="B33">
        <v>384559093</v>
      </c>
      <c t="n" s="7" r="C33">
        <v>367225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2</v>
      </c>
      <c t="s" s="2" r="B1">
        <v>1</v>
      </c>
    </row>
    <row r="2" spans="1:2">
      <c t="s" s="2" r="B2">
        <v>2</v>
      </c>
    </row>
    <row r="3" spans="1:2">
      <c t="s" s="3" r="A3">
        <v>203</v>
      </c>
    </row>
    <row r="4" spans="1:2">
      <c t="s" s="4" r="A4">
        <v>202</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05</v>
      </c>
      <c t="s" s="2" r="B1">
        <v>1</v>
      </c>
    </row>
    <row r="2" spans="1:2">
      <c t="s" s="2" r="B2">
        <v>2</v>
      </c>
    </row>
    <row r="3" spans="1:2">
      <c t="s" s="3" r="A3">
        <v>206</v>
      </c>
    </row>
    <row r="4" spans="1:2">
      <c t="s" s="4" r="A4">
        <v>205</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08</v>
      </c>
      <c t="s" s="2" r="B1">
        <v>1</v>
      </c>
    </row>
    <row r="2" spans="1:2">
      <c t="s" s="2" r="B2">
        <v>2</v>
      </c>
    </row>
    <row r="3" spans="1:2">
      <c t="s" s="3" r="A3">
        <v>209</v>
      </c>
    </row>
    <row r="4" spans="1:2">
      <c t="s" s="4" r="A4">
        <v>208</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11</v>
      </c>
      <c t="s" s="2" r="B1">
        <v>1</v>
      </c>
    </row>
    <row r="2" spans="1:2">
      <c t="s" s="2" r="B2">
        <v>2</v>
      </c>
    </row>
    <row r="3" spans="1:2">
      <c t="s" s="3" r="A3">
        <v>212</v>
      </c>
    </row>
    <row r="4" spans="1:2">
      <c t="s" s="4" r="A4">
        <v>211</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14</v>
      </c>
      <c t="s" s="2" r="B1">
        <v>1</v>
      </c>
    </row>
    <row r="2" spans="1:2">
      <c t="s" s="2" r="B2">
        <v>2</v>
      </c>
    </row>
    <row r="3" spans="1:2">
      <c t="s" s="3" r="A3">
        <v>215</v>
      </c>
    </row>
    <row r="4" spans="1:2">
      <c t="s" s="4" r="A4">
        <v>214</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217</v>
      </c>
      <c t="s" s="2" r="B1">
        <v>1</v>
      </c>
    </row>
    <row r="2" spans="1:2">
      <c t="s" s="2" r="B2">
        <v>2</v>
      </c>
    </row>
    <row r="3" spans="1:2">
      <c t="s" s="3" r="A3">
        <v>218</v>
      </c>
    </row>
    <row r="4" spans="1:2">
      <c t="s" s="4" r="A4">
        <v>217</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20</v>
      </c>
      <c t="s" s="2" r="B1">
        <v>1</v>
      </c>
    </row>
    <row r="2" spans="1:2">
      <c t="s" s="2" r="B2">
        <v>2</v>
      </c>
    </row>
    <row r="3" spans="1:2">
      <c t="s" s="3" r="A3">
        <v>173</v>
      </c>
    </row>
    <row r="4" spans="1:2">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22</v>
      </c>
      <c t="s" s="2" r="B1">
        <v>1</v>
      </c>
    </row>
    <row r="2" spans="1:2">
      <c t="s" s="2" r="B2">
        <v>2</v>
      </c>
    </row>
    <row r="3" spans="1:2">
      <c t="s" s="3" r="A3">
        <v>223</v>
      </c>
    </row>
    <row r="4" spans="1:2">
      <c t="s" s="4" r="A4">
        <v>222</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25</v>
      </c>
      <c t="s" s="2" r="B1">
        <v>1</v>
      </c>
    </row>
    <row r="2" spans="1:2">
      <c t="s" s="2" r="B2">
        <v>2</v>
      </c>
    </row>
    <row r="3" spans="1:2">
      <c t="s" s="3" r="A3">
        <v>185</v>
      </c>
    </row>
    <row r="4" spans="1:2">
      <c t="s" s="4" r="A4">
        <v>226</v>
      </c>
      <c t="s" s="4" r="B4">
        <v>227</v>
      </c>
    </row>
    <row r="5" spans="1:2">
      <c t="s" s="4" r="A5">
        <v>228</v>
      </c>
      <c t="s" s="4" r="B5">
        <v>229</v>
      </c>
    </row>
    <row r="6" spans="1:2">
      <c t="s" s="4" r="A6">
        <v>230</v>
      </c>
      <c t="s" s="4" r="B6">
        <v>231</v>
      </c>
    </row>
    <row r="7" spans="1:2">
      <c t="s" s="4" r="A7">
        <v>232</v>
      </c>
      <c t="s" s="4" r="B7">
        <v>233</v>
      </c>
    </row>
    <row r="8" spans="1:2">
      <c t="s" s="4" r="A8">
        <v>234</v>
      </c>
      <c t="s" s="4" r="B8">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236</v>
      </c>
      <c t="s" s="2" r="B1">
        <v>1</v>
      </c>
    </row>
    <row r="2" spans="1:2">
      <c t="s" s="2" r="B2">
        <v>2</v>
      </c>
    </row>
    <row r="3" spans="1:2">
      <c t="s" s="3" r="A3">
        <v>194</v>
      </c>
    </row>
    <row r="4" spans="1:2">
      <c t="s" s="4" r="A4">
        <v>237</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64</v>
      </c>
      <c t="s" s="2" r="B1">
        <v>2</v>
      </c>
      <c t="s" s="2" r="C1">
        <v>30</v>
      </c>
    </row>
    <row r="2" spans="1:3">
      <c t="s" s="3" r="A2">
        <v>65</v>
      </c>
    </row>
    <row r="3" spans="1:3">
      <c t="s" s="4" r="A3">
        <v>66</v>
      </c>
      <c t="n" s="5" r="B3">
        <v>12000000</v>
      </c>
      <c t="n" s="5" r="C3">
        <v>12000000</v>
      </c>
    </row>
    <row r="4" spans="1:3">
      <c t="s" s="4" r="A4">
        <v>67</v>
      </c>
      <c t="n" s="5" r="B4">
        <v>5157006</v>
      </c>
      <c t="n" s="5" r="C4">
        <v>4680839</v>
      </c>
    </row>
    <row r="5" spans="1:3">
      <c t="s" s="4" r="A5">
        <v>68</v>
      </c>
      <c t="n" s="5" r="B5">
        <v>4915610</v>
      </c>
      <c t="n" s="5" r="C5">
        <v>4461388</v>
      </c>
    </row>
    <row r="6" spans="1:3">
      <c t="s" s="4" r="A6">
        <v>69</v>
      </c>
      <c t="n" s="5" r="B6">
        <v>241396</v>
      </c>
      <c t="n" s="5" r="C6">
        <v>2194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39</v>
      </c>
      <c t="s" s="2" r="B1">
        <v>1</v>
      </c>
    </row>
    <row r="2" spans="1:2">
      <c t="s" s="2" r="B2">
        <v>2</v>
      </c>
    </row>
    <row r="3" spans="1:2">
      <c t="s" s="3" r="A3">
        <v>200</v>
      </c>
    </row>
    <row r="4" spans="1:2">
      <c t="s" s="4" r="A4">
        <v>240</v>
      </c>
      <c t="s" s="4"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s="1" r="A1">
        <v>242</v>
      </c>
      <c t="s" s="2" r="B1">
        <v>1</v>
      </c>
    </row>
    <row r="2" spans="1:2">
      <c t="s" s="2" r="B2">
        <v>2</v>
      </c>
    </row>
    <row r="3" spans="1:2">
      <c t="s" s="3" r="A3">
        <v>203</v>
      </c>
    </row>
    <row r="4" spans="1:2">
      <c t="s" s="4" r="A4">
        <v>243</v>
      </c>
      <c t="s" s="4" r="B4">
        <v>244</v>
      </c>
    </row>
    <row r="5" spans="1:2">
      <c t="s" s="4" r="A5">
        <v>245</v>
      </c>
      <c t="s" s="4" r="B5">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47</v>
      </c>
      <c t="s" s="2" r="B1">
        <v>1</v>
      </c>
    </row>
    <row r="2" spans="1:2">
      <c t="s" s="2" r="B2">
        <v>2</v>
      </c>
    </row>
    <row r="3" spans="1:2">
      <c t="s" s="3" r="A3">
        <v>215</v>
      </c>
    </row>
    <row r="4" spans="1:2">
      <c t="s" s="4" r="A4">
        <v>248</v>
      </c>
      <c t="s" s="4" r="B4">
        <v>249</v>
      </c>
    </row>
    <row r="5" spans="1:2">
      <c t="s" s="4" r="A5">
        <v>250</v>
      </c>
      <c t="s" s="4" r="B5">
        <v>251</v>
      </c>
    </row>
    <row r="6" spans="1:2">
      <c t="s" s="4" r="A6">
        <v>252</v>
      </c>
      <c t="s" s="4" r="B6">
        <v>253</v>
      </c>
    </row>
    <row r="7" spans="1:2">
      <c t="s" s="4" r="A7">
        <v>254</v>
      </c>
      <c t="s" s="4" r="B7">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s="1" r="A1">
        <v>256</v>
      </c>
      <c t="s" s="2" r="B1">
        <v>2</v>
      </c>
      <c t="s" s="2" r="C1">
        <v>30</v>
      </c>
    </row>
    <row r="2" spans="1:3">
      <c t="s" s="3" r="A2">
        <v>257</v>
      </c>
    </row>
    <row r="3" spans="1:3">
      <c t="s" s="4" r="A3">
        <v>35</v>
      </c>
      <c t="n" s="7" r="B3">
        <v>7018137</v>
      </c>
      <c t="n" s="7" r="C3">
        <v>73250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s="1" r="A1">
        <v>258</v>
      </c>
      <c t="s" s="2" r="B1">
        <v>2</v>
      </c>
      <c t="s" s="2" r="C1">
        <v>30</v>
      </c>
    </row>
    <row r="2" spans="1:3">
      <c t="s" s="3" r="A2">
        <v>185</v>
      </c>
    </row>
    <row r="3" spans="1:3">
      <c t="s" s="4" r="A3">
        <v>259</v>
      </c>
      <c t="n" s="7" r="B3">
        <v>433743</v>
      </c>
      <c t="n" s="7" r="C3">
        <v>466541</v>
      </c>
    </row>
    <row r="4" spans="1:3">
      <c t="s" s="4" r="A4">
        <v>260</v>
      </c>
      <c t="n" s="7" r="B4">
        <v>108939</v>
      </c>
      <c t="n" s="7" r="C4">
        <v>894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261</v>
      </c>
      <c t="s" s="2" r="B1">
        <v>2</v>
      </c>
      <c t="s" s="2" r="C1">
        <v>30</v>
      </c>
    </row>
    <row r="2" spans="1:3">
      <c t="s" s="3" r="A2">
        <v>262</v>
      </c>
    </row>
    <row r="3" spans="1:3">
      <c t="s" s="4" r="A3">
        <v>263</v>
      </c>
      <c t="n" s="7" r="B3">
        <v>1482615</v>
      </c>
      <c t="n" s="7" r="C3">
        <v>882413</v>
      </c>
    </row>
    <row r="4" spans="1:3">
      <c t="s" s="4" r="A4">
        <v>264</v>
      </c>
    </row>
    <row r="5" spans="1:3">
      <c t="s" s="3" r="A5">
        <v>262</v>
      </c>
    </row>
    <row r="6" spans="1:3">
      <c t="s" s="4" r="A6">
        <v>263</v>
      </c>
      <c t="n" s="5" r="B6">
        <v>1400600</v>
      </c>
      <c t="n" s="7" r="C6">
        <v>882413</v>
      </c>
    </row>
    <row r="7" spans="1:3">
      <c t="s" s="4" r="A7">
        <v>265</v>
      </c>
    </row>
    <row r="8" spans="1:3">
      <c t="s" s="3" r="A8">
        <v>262</v>
      </c>
    </row>
    <row r="9" spans="1:3">
      <c t="s" s="4" r="A9">
        <v>263</v>
      </c>
      <c t="n" s="7" r="B9">
        <v>820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s="1" r="A1">
        <v>266</v>
      </c>
      <c t="s" s="2" r="B1">
        <v>2</v>
      </c>
      <c t="s" s="2" r="C1">
        <v>30</v>
      </c>
    </row>
    <row r="2" spans="1:3">
      <c t="s" s="3" r="A2">
        <v>267</v>
      </c>
    </row>
    <row r="3" spans="1:3">
      <c t="s" s="4" r="A3">
        <v>268</v>
      </c>
      <c t="n" s="7" r="B3">
        <v>2784282</v>
      </c>
      <c t="n" s="7" r="C3">
        <v>3062535</v>
      </c>
    </row>
    <row r="4" spans="1:3">
      <c t="s" s="4" r="A4">
        <v>269</v>
      </c>
      <c t="n" s="5" r="B4">
        <v>238465971</v>
      </c>
      <c t="n" s="5" r="C4">
        <v>231055257</v>
      </c>
    </row>
    <row r="5" spans="1:3">
      <c t="s" s="4" r="A5">
        <v>270</v>
      </c>
      <c t="n" s="5" r="B5">
        <v>241250253</v>
      </c>
      <c t="n" s="5" r="C5">
        <v>234117792</v>
      </c>
    </row>
    <row r="6" spans="1:3">
      <c t="s" s="4" r="A6">
        <v>271</v>
      </c>
      <c t="n" s="5" r="B6">
        <v>89500</v>
      </c>
      <c t="n" s="5" r="C6">
        <v>1274119</v>
      </c>
    </row>
    <row r="7" spans="1:3">
      <c t="s" s="4" r="A7">
        <v>272</v>
      </c>
    </row>
    <row r="8" spans="1:3">
      <c t="s" s="3" r="A8">
        <v>267</v>
      </c>
    </row>
    <row r="9" spans="1:3">
      <c t="s" s="4" r="A9">
        <v>268</v>
      </c>
      <c t="n" s="5" r="B9">
        <v>253792</v>
      </c>
      <c t="n" s="5" r="C9">
        <v>804683</v>
      </c>
    </row>
    <row r="10" spans="1:3">
      <c t="s" s="4" r="A10">
        <v>273</v>
      </c>
    </row>
    <row r="11" spans="1:3">
      <c t="s" s="3" r="A11">
        <v>267</v>
      </c>
    </row>
    <row r="12" spans="1:3">
      <c t="s" s="4" r="A12">
        <v>268</v>
      </c>
      <c t="n" s="5" r="B12">
        <v>1763204</v>
      </c>
      <c t="n" s="5" r="C12">
        <v>592179</v>
      </c>
    </row>
    <row r="13" spans="1:3">
      <c t="s" s="4" r="A13">
        <v>274</v>
      </c>
    </row>
    <row r="14" spans="1:3">
      <c t="s" s="3" r="A14">
        <v>267</v>
      </c>
    </row>
    <row r="15" spans="1:3">
      <c t="s" s="4" r="A15">
        <v>268</v>
      </c>
      <c t="n" s="5" r="B15">
        <v>767286</v>
      </c>
      <c t="n" s="5" r="C15">
        <v>1665673</v>
      </c>
    </row>
    <row r="16" spans="1:3">
      <c t="s" s="4" r="A16">
        <v>275</v>
      </c>
    </row>
    <row r="17" spans="1:3">
      <c t="s" s="3" r="A17">
        <v>267</v>
      </c>
    </row>
    <row r="18" spans="1:3">
      <c t="s" s="4" r="A18">
        <v>268</v>
      </c>
      <c t="n" s="5" r="B18">
        <v>1069904</v>
      </c>
      <c t="n" s="5" r="C18">
        <v>560082</v>
      </c>
    </row>
    <row r="19" spans="1:3">
      <c t="s" s="4" r="A19">
        <v>269</v>
      </c>
      <c t="n" s="5" r="B19">
        <v>47010005</v>
      </c>
      <c t="n" s="5" r="C19">
        <v>49339495</v>
      </c>
    </row>
    <row r="20" spans="1:3">
      <c t="s" s="4" r="A20">
        <v>270</v>
      </c>
      <c t="n" s="7" r="B20">
        <v>48079909</v>
      </c>
      <c t="n" s="5" r="C20">
        <v>49899577</v>
      </c>
    </row>
    <row r="21" spans="1:3">
      <c t="s" s="4" r="A21">
        <v>271</v>
      </c>
      <c t="s" s="4" r="B21">
        <v>57</v>
      </c>
    </row>
    <row r="22" spans="1:3">
      <c t="s" s="4" r="A22">
        <v>276</v>
      </c>
    </row>
    <row r="23" spans="1:3">
      <c t="s" s="3" r="A23">
        <v>267</v>
      </c>
    </row>
    <row r="24" spans="1:3">
      <c t="s" s="4" r="A24">
        <v>268</v>
      </c>
      <c t="n" s="7" r="B24">
        <v>4640</v>
      </c>
      <c t="n" s="5" r="C24">
        <v>557608</v>
      </c>
    </row>
    <row r="25" spans="1:3">
      <c t="s" s="4" r="A25">
        <v>277</v>
      </c>
    </row>
    <row r="26" spans="1:3">
      <c t="s" s="3" r="A26">
        <v>267</v>
      </c>
    </row>
    <row r="27" spans="1:3">
      <c t="s" s="4" r="A27">
        <v>268</v>
      </c>
      <c t="n" s="7" r="B27">
        <v>1065264</v>
      </c>
      <c t="n" s="5" r="C27">
        <v>2474</v>
      </c>
    </row>
    <row r="28" spans="1:3">
      <c t="s" s="4" r="A28">
        <v>278</v>
      </c>
    </row>
    <row r="29" spans="1:3">
      <c t="s" s="3" r="A29">
        <v>267</v>
      </c>
    </row>
    <row r="30" spans="1:3">
      <c t="s" s="4" r="A30">
        <v>268</v>
      </c>
      <c t="s" s="4" r="B30">
        <v>57</v>
      </c>
    </row>
    <row r="31" spans="1:3">
      <c t="s" s="4" r="A31">
        <v>279</v>
      </c>
    </row>
    <row r="32" spans="1:3">
      <c t="s" s="3" r="A32">
        <v>267</v>
      </c>
    </row>
    <row r="33" spans="1:3">
      <c t="s" s="4" r="A33">
        <v>268</v>
      </c>
      <c t="s" s="4" r="B33">
        <v>57</v>
      </c>
    </row>
    <row r="34" spans="1:3">
      <c t="s" s="4" r="A34">
        <v>269</v>
      </c>
      <c t="n" s="7" r="B34">
        <v>1371523</v>
      </c>
      <c t="n" s="5" r="C34">
        <v>1511702</v>
      </c>
    </row>
    <row r="35" spans="1:3">
      <c t="s" s="4" r="A35">
        <v>270</v>
      </c>
      <c t="n" s="7" r="B35">
        <v>1371523</v>
      </c>
      <c t="n" s="5" r="C35">
        <v>1511702</v>
      </c>
    </row>
    <row r="36" spans="1:3">
      <c t="s" s="4" r="A36">
        <v>271</v>
      </c>
      <c t="s" s="4" r="B36">
        <v>57</v>
      </c>
    </row>
    <row r="37" spans="1:3">
      <c t="s" s="4" r="A37">
        <v>264</v>
      </c>
    </row>
    <row r="38" spans="1:3">
      <c t="s" s="3" r="A38">
        <v>267</v>
      </c>
    </row>
    <row r="39" spans="1:3">
      <c t="s" s="4" r="A39">
        <v>268</v>
      </c>
      <c t="n" s="7" r="B39">
        <v>1568836</v>
      </c>
      <c t="n" s="5" r="C39">
        <v>2484985</v>
      </c>
    </row>
    <row r="40" spans="1:3">
      <c t="s" s="4" r="A40">
        <v>269</v>
      </c>
      <c t="n" s="5" r="B40">
        <v>118209088</v>
      </c>
      <c t="n" s="5" r="C40">
        <v>113254697</v>
      </c>
    </row>
    <row r="41" spans="1:3">
      <c t="s" s="4" r="A41">
        <v>270</v>
      </c>
      <c t="n" s="5" r="B41">
        <v>119777924</v>
      </c>
      <c t="n" s="5" r="C41">
        <v>115739682</v>
      </c>
    </row>
    <row r="42" spans="1:3">
      <c t="s" s="4" r="A42">
        <v>271</v>
      </c>
      <c t="n" s="5" r="B42">
        <v>89500</v>
      </c>
      <c t="n" s="5" r="C42">
        <v>1274119</v>
      </c>
    </row>
    <row r="43" spans="1:3">
      <c t="s" s="4" r="A43">
        <v>280</v>
      </c>
    </row>
    <row r="44" spans="1:3">
      <c t="s" s="3" r="A44">
        <v>267</v>
      </c>
    </row>
    <row r="45" spans="1:3">
      <c t="s" s="4" r="A45">
        <v>268</v>
      </c>
      <c t="n" s="5" r="B45">
        <v>187359</v>
      </c>
      <c t="n" s="5" r="C45">
        <v>229607</v>
      </c>
    </row>
    <row r="46" spans="1:3">
      <c t="s" s="4" r="A46">
        <v>281</v>
      </c>
    </row>
    <row r="47" spans="1:3">
      <c t="s" s="3" r="A47">
        <v>267</v>
      </c>
    </row>
    <row r="48" spans="1:3">
      <c t="s" s="4" r="A48">
        <v>268</v>
      </c>
      <c t="n" s="5" r="B48">
        <v>696206</v>
      </c>
      <c t="n" s="5" r="C48">
        <v>589705</v>
      </c>
    </row>
    <row r="49" spans="1:3">
      <c t="s" s="4" r="A49">
        <v>282</v>
      </c>
    </row>
    <row r="50" spans="1:3">
      <c t="s" s="3" r="A50">
        <v>267</v>
      </c>
    </row>
    <row r="51" spans="1:3">
      <c t="s" s="4" r="A51">
        <v>268</v>
      </c>
      <c t="n" s="5" r="B51">
        <v>685271</v>
      </c>
      <c t="n" s="5" r="C51">
        <v>1665673</v>
      </c>
    </row>
    <row r="52" spans="1:3">
      <c t="s" s="4" r="A52">
        <v>265</v>
      </c>
    </row>
    <row r="53" spans="1:3">
      <c t="s" s="3" r="A53">
        <v>267</v>
      </c>
    </row>
    <row r="54" spans="1:3">
      <c t="s" s="4" r="A54">
        <v>268</v>
      </c>
      <c t="n" s="5" r="B54">
        <v>136004</v>
      </c>
    </row>
    <row r="55" spans="1:3">
      <c t="s" s="4" r="A55">
        <v>269</v>
      </c>
      <c t="n" s="5" r="B55">
        <v>67184285</v>
      </c>
      <c t="n" s="5" r="C55">
        <v>62054983</v>
      </c>
    </row>
    <row r="56" spans="1:3">
      <c t="s" s="4" r="A56">
        <v>270</v>
      </c>
      <c t="n" s="7" r="B56">
        <v>67320289</v>
      </c>
      <c t="n" s="5" r="C56">
        <v>62054983</v>
      </c>
    </row>
    <row r="57" spans="1:3">
      <c t="s" s="4" r="A57">
        <v>271</v>
      </c>
      <c t="s" s="4" r="B57">
        <v>57</v>
      </c>
    </row>
    <row r="58" spans="1:3">
      <c t="s" s="4" r="A58">
        <v>283</v>
      </c>
    </row>
    <row r="59" spans="1:3">
      <c t="s" s="3" r="A59">
        <v>267</v>
      </c>
    </row>
    <row r="60" spans="1:3">
      <c t="s" s="4" r="A60">
        <v>268</v>
      </c>
      <c t="n" s="7" r="B60">
        <v>53989</v>
      </c>
    </row>
    <row r="61" spans="1:3">
      <c t="s" s="4" r="A61">
        <v>284</v>
      </c>
    </row>
    <row r="62" spans="1:3">
      <c t="s" s="3" r="A62">
        <v>267</v>
      </c>
    </row>
    <row r="63" spans="1:3">
      <c t="s" s="4" r="A63">
        <v>268</v>
      </c>
      <c t="n" s="5" r="B63">
        <v>82015</v>
      </c>
    </row>
    <row r="64" spans="1:3">
      <c t="s" s="4" r="A64">
        <v>285</v>
      </c>
    </row>
    <row r="65" spans="1:3">
      <c t="s" s="3" r="A65">
        <v>267</v>
      </c>
    </row>
    <row r="66" spans="1:3">
      <c t="s" s="4" r="A66">
        <v>268</v>
      </c>
      <c t="n" s="5" r="B66">
        <v>9538</v>
      </c>
      <c t="n" s="5" r="C66">
        <v>17468</v>
      </c>
    </row>
    <row r="67" spans="1:3">
      <c t="s" s="4" r="A67">
        <v>269</v>
      </c>
      <c t="n" s="5" r="B67">
        <v>4691070</v>
      </c>
      <c t="n" s="5" r="C67">
        <v>4894380</v>
      </c>
    </row>
    <row r="68" spans="1:3">
      <c t="s" s="4" r="A68">
        <v>270</v>
      </c>
      <c t="n" s="7" r="B68">
        <v>4700608</v>
      </c>
      <c t="n" s="5" r="C68">
        <v>4911848</v>
      </c>
    </row>
    <row r="69" spans="1:3">
      <c t="s" s="4" r="A69">
        <v>271</v>
      </c>
      <c t="s" s="4" r="B69">
        <v>57</v>
      </c>
    </row>
    <row r="70" spans="1:3">
      <c t="s" s="4" r="A70">
        <v>286</v>
      </c>
    </row>
    <row r="71" spans="1:3">
      <c t="s" s="3" r="A71">
        <v>267</v>
      </c>
    </row>
    <row r="72" spans="1:3">
      <c t="s" s="4" r="A72">
        <v>268</v>
      </c>
      <c t="n" s="7" r="B72">
        <v>7803</v>
      </c>
      <c t="n" s="7" r="C72">
        <v>17468</v>
      </c>
    </row>
    <row r="73" spans="1:3">
      <c t="s" s="4" r="A73">
        <v>287</v>
      </c>
    </row>
    <row r="74" spans="1:3">
      <c t="s" s="3" r="A74">
        <v>267</v>
      </c>
    </row>
    <row r="75" spans="1:3">
      <c t="s" s="4" r="A75">
        <v>268</v>
      </c>
      <c t="n" s="7" r="B75">
        <v>1735</v>
      </c>
    </row>
    <row r="76" spans="1:3">
      <c t="s" s="4" r="A76">
        <v>288</v>
      </c>
    </row>
    <row r="77" spans="1:3">
      <c t="s" s="3" r="A77">
        <v>267</v>
      </c>
    </row>
    <row r="78" spans="1:3">
      <c t="s" s="4" r="A78">
        <v>268</v>
      </c>
      <c t="s" s="4" r="B78">
        <v>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t="s" s="1" r="A1">
        <v>289</v>
      </c>
      <c t="s" s="2" r="B1">
        <v>71</v>
      </c>
      <c t="s" s="2" r="D1">
        <v>1</v>
      </c>
    </row>
    <row r="2" spans="1:6">
      <c t="s" s="2" r="B2">
        <v>2</v>
      </c>
      <c t="s" s="2" r="C2">
        <v>72</v>
      </c>
      <c t="s" s="2" r="D2">
        <v>2</v>
      </c>
      <c t="s" s="2" r="E2">
        <v>72</v>
      </c>
      <c t="s" s="2" r="F2">
        <v>30</v>
      </c>
    </row>
    <row r="3" spans="1:6">
      <c t="s" s="3" r="A3">
        <v>290</v>
      </c>
    </row>
    <row r="4" spans="1:6">
      <c t="s" s="4" r="A4">
        <v>291</v>
      </c>
      <c t="n" s="7" r="B4">
        <v>3846699</v>
      </c>
      <c t="n" s="7" r="D4">
        <v>3846699</v>
      </c>
      <c t="n" s="7" r="F4">
        <v>4335849</v>
      </c>
    </row>
    <row r="5" spans="1:6">
      <c t="s" s="4" r="A5">
        <v>292</v>
      </c>
      <c t="n" s="5" r="B5">
        <v>3846699</v>
      </c>
      <c t="n" s="5" r="D5">
        <v>3846699</v>
      </c>
      <c t="n" s="5" r="F5">
        <v>4335849</v>
      </c>
    </row>
    <row r="6" spans="1:6">
      <c t="s" s="4" r="A6">
        <v>293</v>
      </c>
      <c t="n" s="5" r="B6">
        <v>3882961</v>
      </c>
      <c t="n" s="7" r="C6">
        <v>4155740</v>
      </c>
      <c t="n" s="5" r="D6">
        <v>3867616</v>
      </c>
      <c t="n" s="7" r="E6">
        <v>4253708</v>
      </c>
    </row>
    <row r="7" spans="1:6">
      <c t="s" s="4" r="A7">
        <v>294</v>
      </c>
      <c t="n" s="5" r="B7">
        <v>53619</v>
      </c>
      <c t="n" s="5" r="C7">
        <v>55117</v>
      </c>
      <c t="n" s="5" r="D7">
        <v>159258</v>
      </c>
      <c t="n" s="5" r="E7">
        <v>143838</v>
      </c>
    </row>
    <row r="8" spans="1:6">
      <c t="s" s="3" r="A8">
        <v>295</v>
      </c>
    </row>
    <row r="9" spans="1:6">
      <c t="s" s="4" r="A9">
        <v>296</v>
      </c>
      <c t="n" s="5" r="B9">
        <v>3215023</v>
      </c>
      <c t="n" s="5" r="D9">
        <v>3215023</v>
      </c>
      <c t="n" s="5" r="F9">
        <v>2715278</v>
      </c>
    </row>
    <row r="10" spans="1:6">
      <c t="s" s="4" r="A10">
        <v>297</v>
      </c>
      <c t="n" s="5" r="B10">
        <v>3215023</v>
      </c>
      <c t="n" s="5" r="D10">
        <v>3215023</v>
      </c>
      <c t="n" s="5" r="F10">
        <v>2715278</v>
      </c>
    </row>
    <row r="11" spans="1:6">
      <c t="s" s="4" r="A11">
        <v>298</v>
      </c>
      <c t="n" s="5" r="B11">
        <v>1195622</v>
      </c>
      <c t="n" s="5" r="D11">
        <v>1195622</v>
      </c>
      <c t="n" s="5" r="F11">
        <v>1283887</v>
      </c>
    </row>
    <row r="12" spans="1:6">
      <c t="s" s="4" r="A12">
        <v>299</v>
      </c>
      <c t="n" s="5" r="B12">
        <v>3255993</v>
      </c>
      <c t="n" s="5" r="C12">
        <v>3786183</v>
      </c>
      <c t="n" s="5" r="D12">
        <v>3302807</v>
      </c>
      <c t="n" s="5" r="E12">
        <v>3856576</v>
      </c>
    </row>
    <row r="13" spans="1:6">
      <c t="s" s="4" r="A13">
        <v>300</v>
      </c>
      <c t="n" s="5" r="B13">
        <v>38108</v>
      </c>
      <c t="n" s="5" r="C13">
        <v>47072</v>
      </c>
      <c t="n" s="5" r="D13">
        <v>115609</v>
      </c>
      <c t="n" s="5" r="E13">
        <v>131513</v>
      </c>
    </row>
    <row r="14" spans="1:6">
      <c t="s" s="3" r="A14">
        <v>301</v>
      </c>
    </row>
    <row r="15" spans="1:6">
      <c t="s" s="4" r="A15">
        <v>302</v>
      </c>
      <c t="n" s="5" r="B15">
        <v>7061722</v>
      </c>
      <c t="n" s="5" r="D15">
        <v>7061722</v>
      </c>
      <c t="n" s="5" r="F15">
        <v>7051127</v>
      </c>
    </row>
    <row r="16" spans="1:6">
      <c t="s" s="4" r="A16">
        <v>303</v>
      </c>
      <c t="n" s="5" r="B16">
        <v>7061722</v>
      </c>
      <c t="n" s="5" r="D16">
        <v>7061722</v>
      </c>
      <c t="n" s="5" r="F16">
        <v>7051127</v>
      </c>
    </row>
    <row r="17" spans="1:6">
      <c t="s" s="4" r="A17">
        <v>304</v>
      </c>
      <c t="n" s="5" r="B17">
        <v>7138954</v>
      </c>
      <c t="n" s="5" r="C17">
        <v>7941923</v>
      </c>
      <c t="n" s="5" r="D17">
        <v>7170423</v>
      </c>
      <c t="n" s="5" r="E17">
        <v>8110284</v>
      </c>
    </row>
    <row r="18" spans="1:6">
      <c t="s" s="4" r="A18">
        <v>305</v>
      </c>
      <c t="n" s="5" r="B18">
        <v>91727</v>
      </c>
      <c t="n" s="5" r="C18">
        <v>102189</v>
      </c>
      <c t="n" s="5" r="D18">
        <v>274867</v>
      </c>
      <c t="n" s="5" r="E18">
        <v>275351</v>
      </c>
    </row>
    <row r="19" spans="1:6">
      <c t="s" s="4" r="A19">
        <v>275</v>
      </c>
    </row>
    <row r="20" spans="1:6">
      <c t="s" s="3" r="A20">
        <v>290</v>
      </c>
    </row>
    <row r="21" spans="1:6">
      <c t="s" s="4" r="A21">
        <v>291</v>
      </c>
      <c t="n" s="5" r="B21">
        <v>719343</v>
      </c>
      <c t="n" s="5" r="D21">
        <v>719343</v>
      </c>
      <c t="n" s="5" r="F21">
        <v>634865</v>
      </c>
    </row>
    <row r="22" spans="1:6">
      <c t="s" s="4" r="A22">
        <v>292</v>
      </c>
      <c t="n" s="5" r="B22">
        <v>719343</v>
      </c>
      <c t="n" s="5" r="D22">
        <v>719343</v>
      </c>
      <c t="n" s="5" r="F22">
        <v>634865</v>
      </c>
    </row>
    <row r="23" spans="1:6">
      <c t="s" s="4" r="A23">
        <v>293</v>
      </c>
      <c t="n" s="5" r="B23">
        <v>736376</v>
      </c>
      <c t="n" s="5" r="C23">
        <v>591490</v>
      </c>
      <c t="n" s="5" r="D23">
        <v>763464</v>
      </c>
      <c t="n" s="5" r="E23">
        <v>603268</v>
      </c>
    </row>
    <row r="24" spans="1:6">
      <c t="s" s="4" r="A24">
        <v>294</v>
      </c>
      <c t="n" s="5" r="B24">
        <v>11289</v>
      </c>
      <c t="n" s="5" r="C24">
        <v>12344</v>
      </c>
      <c t="n" s="5" r="D24">
        <v>33861</v>
      </c>
      <c t="n" s="5" r="E24">
        <v>34784</v>
      </c>
    </row>
    <row r="25" spans="1:6">
      <c t="s" s="3" r="A25">
        <v>295</v>
      </c>
    </row>
    <row r="26" spans="1:6">
      <c t="s" s="4" r="A26">
        <v>296</v>
      </c>
      <c t="n" s="5" r="B26">
        <v>956983</v>
      </c>
      <c t="n" s="5" r="D26">
        <v>956983</v>
      </c>
      <c t="n" s="5" r="F26">
        <v>1157560</v>
      </c>
    </row>
    <row r="27" spans="1:6">
      <c t="s" s="4" r="A27">
        <v>297</v>
      </c>
      <c t="n" s="5" r="B27">
        <v>956983</v>
      </c>
      <c t="n" s="5" r="D27">
        <v>956983</v>
      </c>
      <c t="n" s="5" r="F27">
        <v>1157560</v>
      </c>
    </row>
    <row r="28" spans="1:6">
      <c t="s" s="4" r="A28">
        <v>298</v>
      </c>
      <c t="n" s="5" r="B28">
        <v>507152</v>
      </c>
      <c t="n" s="5" r="D28">
        <v>507152</v>
      </c>
      <c t="n" s="5" r="F28">
        <v>784561</v>
      </c>
    </row>
    <row r="29" spans="1:6">
      <c t="s" s="4" r="A29">
        <v>299</v>
      </c>
      <c t="n" s="5" r="B29">
        <v>989914</v>
      </c>
      <c t="n" s="5" r="C29">
        <v>1270229</v>
      </c>
      <c t="n" s="5" r="D29">
        <v>1026875</v>
      </c>
      <c t="n" s="5" r="E29">
        <v>1320051</v>
      </c>
    </row>
    <row r="30" spans="1:6">
      <c t="s" s="4" r="A30">
        <v>300</v>
      </c>
      <c t="n" s="5" r="B30">
        <v>11865</v>
      </c>
      <c t="n" s="5" r="C30">
        <v>14578</v>
      </c>
      <c t="n" s="5" r="D30">
        <v>37673</v>
      </c>
      <c t="n" s="5" r="E30">
        <v>42558</v>
      </c>
    </row>
    <row r="31" spans="1:6">
      <c t="s" s="4" r="A31">
        <v>306</v>
      </c>
    </row>
    <row r="32" spans="1:6">
      <c t="s" s="3" r="A32">
        <v>290</v>
      </c>
    </row>
    <row r="33" spans="1:6">
      <c t="s" s="4" r="A33">
        <v>291</v>
      </c>
      <c t="n" s="5" r="B33">
        <v>2670690</v>
      </c>
      <c t="n" s="5" r="D33">
        <v>2670690</v>
      </c>
      <c t="n" s="5" r="F33">
        <v>3349844</v>
      </c>
    </row>
    <row r="34" spans="1:6">
      <c t="s" s="4" r="A34">
        <v>292</v>
      </c>
      <c t="n" s="5" r="B34">
        <v>2670690</v>
      </c>
      <c t="n" s="5" r="D34">
        <v>2670690</v>
      </c>
      <c t="n" s="5" r="F34">
        <v>3349844</v>
      </c>
    </row>
    <row r="35" spans="1:6">
      <c t="s" s="4" r="A35">
        <v>293</v>
      </c>
      <c t="n" s="5" r="B35">
        <v>2689602</v>
      </c>
      <c t="n" s="5" r="C35">
        <v>3212538</v>
      </c>
      <c t="n" s="5" r="D35">
        <v>2646960</v>
      </c>
      <c t="n" s="5" r="E35">
        <v>3298665</v>
      </c>
    </row>
    <row r="36" spans="1:6">
      <c t="s" s="4" r="A36">
        <v>294</v>
      </c>
      <c t="n" s="5" r="B36">
        <v>37625</v>
      </c>
      <c t="n" s="5" r="C36">
        <v>40197</v>
      </c>
      <c t="n" s="5" r="D36">
        <v>111164</v>
      </c>
      <c t="n" s="5" r="E36">
        <v>100952</v>
      </c>
    </row>
    <row r="37" spans="1:6">
      <c t="s" s="3" r="A37">
        <v>295</v>
      </c>
    </row>
    <row r="38" spans="1:6">
      <c t="s" s="4" r="A38">
        <v>296</v>
      </c>
      <c t="n" s="5" r="B38">
        <v>1249419</v>
      </c>
      <c t="n" s="5" r="D38">
        <v>1249419</v>
      </c>
      <c t="n" s="5" r="F38">
        <v>846008</v>
      </c>
    </row>
    <row r="39" spans="1:6">
      <c t="s" s="4" r="A39">
        <v>297</v>
      </c>
      <c t="n" s="5" r="B39">
        <v>1249419</v>
      </c>
      <c t="n" s="5" r="D39">
        <v>1249419</v>
      </c>
      <c t="n" s="5" r="F39">
        <v>846008</v>
      </c>
    </row>
    <row r="40" spans="1:6">
      <c t="s" s="4" r="A40">
        <v>298</v>
      </c>
      <c t="n" s="5" r="B40">
        <v>198681</v>
      </c>
      <c t="n" s="5" r="D40">
        <v>198681</v>
      </c>
      <c t="n" s="5" r="F40">
        <v>209189</v>
      </c>
    </row>
    <row r="41" spans="1:6">
      <c t="s" s="4" r="A41">
        <v>299</v>
      </c>
      <c t="n" s="5" r="B41">
        <v>1253113</v>
      </c>
      <c t="n" s="5" r="C41">
        <v>1794000</v>
      </c>
      <c t="n" s="5" r="D41">
        <v>1254696</v>
      </c>
      <c t="n" s="5" r="E41">
        <v>1803242</v>
      </c>
    </row>
    <row r="42" spans="1:6">
      <c t="s" s="4" r="A42">
        <v>300</v>
      </c>
      <c t="n" s="5" r="B42">
        <v>14333</v>
      </c>
      <c t="n" s="5" r="C42">
        <v>21349</v>
      </c>
      <c t="n" s="5" r="D42">
        <v>43702</v>
      </c>
      <c t="n" s="5" r="E42">
        <v>61062</v>
      </c>
    </row>
    <row r="43" spans="1:6">
      <c t="s" s="4" r="A43">
        <v>265</v>
      </c>
    </row>
    <row r="44" spans="1:6">
      <c t="s" s="3" r="A44">
        <v>290</v>
      </c>
    </row>
    <row r="45" spans="1:6">
      <c t="s" s="4" r="A45">
        <v>291</v>
      </c>
      <c t="n" s="5" r="B45">
        <v>450053</v>
      </c>
      <c t="n" s="5" r="D45">
        <v>450053</v>
      </c>
      <c t="n" s="5" r="F45">
        <v>351140</v>
      </c>
    </row>
    <row r="46" spans="1:6">
      <c t="s" s="4" r="A46">
        <v>292</v>
      </c>
      <c t="n" s="5" r="B46">
        <v>450053</v>
      </c>
      <c t="n" s="5" r="D46">
        <v>450053</v>
      </c>
      <c t="n" s="5" r="F46">
        <v>351140</v>
      </c>
    </row>
    <row r="47" spans="1:6">
      <c t="s" s="4" r="A47">
        <v>293</v>
      </c>
      <c t="n" s="5" r="B47">
        <v>450053</v>
      </c>
      <c t="n" s="5" r="C47">
        <v>351712</v>
      </c>
      <c t="n" s="5" r="D47">
        <v>450053</v>
      </c>
      <c t="n" s="5" r="E47">
        <v>351775</v>
      </c>
    </row>
    <row r="48" spans="1:6">
      <c t="s" s="4" r="A48">
        <v>294</v>
      </c>
      <c t="n" s="5" r="B48">
        <v>4559</v>
      </c>
      <c t="n" s="5" r="C48">
        <v>2576</v>
      </c>
      <c t="n" s="5" r="D48">
        <v>14009</v>
      </c>
      <c t="n" s="5" r="E48">
        <v>8102</v>
      </c>
    </row>
    <row r="49" spans="1:6">
      <c t="s" s="3" r="A49">
        <v>295</v>
      </c>
    </row>
    <row r="50" spans="1:6">
      <c t="s" s="4" r="A50">
        <v>296</v>
      </c>
      <c t="n" s="5" r="B50">
        <v>911450</v>
      </c>
      <c t="n" s="5" r="D50">
        <v>911450</v>
      </c>
      <c t="n" s="5" r="F50">
        <v>672163</v>
      </c>
    </row>
    <row r="51" spans="1:6">
      <c t="s" s="4" r="A51">
        <v>297</v>
      </c>
      <c t="n" s="5" r="B51">
        <v>911450</v>
      </c>
      <c t="n" s="5" r="D51">
        <v>911450</v>
      </c>
      <c t="n" s="5" r="F51">
        <v>672163</v>
      </c>
    </row>
    <row r="52" spans="1:6">
      <c t="s" s="4" r="A52">
        <v>298</v>
      </c>
      <c t="n" s="5" r="B52">
        <v>392618</v>
      </c>
      <c t="n" s="5" r="D52">
        <v>392618</v>
      </c>
      <c t="n" s="5" r="F52">
        <v>250590</v>
      </c>
    </row>
    <row r="53" spans="1:6">
      <c t="s" s="4" r="A53">
        <v>299</v>
      </c>
      <c t="n" s="5" r="B53">
        <v>914480</v>
      </c>
      <c t="n" s="5" r="C53">
        <v>681958</v>
      </c>
      <c t="n" s="5" r="D53">
        <v>920347</v>
      </c>
      <c t="n" s="5" r="E53">
        <v>691169</v>
      </c>
    </row>
    <row r="54" spans="1:6">
      <c t="s" s="4" r="A54">
        <v>300</v>
      </c>
      <c t="n" s="5" r="B54">
        <v>10495</v>
      </c>
      <c t="n" s="7" r="C54">
        <v>10726</v>
      </c>
      <c t="n" s="5" r="D54">
        <v>29772</v>
      </c>
      <c t="n" s="7" r="E54">
        <v>26365</v>
      </c>
    </row>
    <row r="55" spans="1:6">
      <c t="s" s="4" r="A55">
        <v>285</v>
      </c>
    </row>
    <row r="56" spans="1:6">
      <c t="s" s="3" r="A56">
        <v>290</v>
      </c>
    </row>
    <row r="57" spans="1:6">
      <c t="s" s="4" r="A57">
        <v>291</v>
      </c>
      <c t="n" s="5" r="B57">
        <v>6613</v>
      </c>
      <c t="n" s="5" r="D57">
        <v>6613</v>
      </c>
    </row>
    <row r="58" spans="1:6">
      <c t="s" s="4" r="A58">
        <v>292</v>
      </c>
      <c t="n" s="5" r="B58">
        <v>6613</v>
      </c>
      <c t="n" s="5" r="D58">
        <v>6613</v>
      </c>
    </row>
    <row r="59" spans="1:6">
      <c t="s" s="4" r="A59">
        <v>293</v>
      </c>
      <c t="n" s="5" r="B59">
        <v>6930</v>
      </c>
      <c t="s" s="4" r="C59">
        <v>57</v>
      </c>
      <c t="n" s="5" r="D59">
        <v>7139</v>
      </c>
      <c t="s" s="4" r="E59">
        <v>57</v>
      </c>
    </row>
    <row r="60" spans="1:6">
      <c t="s" s="4" r="A60">
        <v>294</v>
      </c>
      <c t="n" s="5" r="B60">
        <v>146</v>
      </c>
      <c t="s" s="4" r="C60">
        <v>57</v>
      </c>
      <c t="n" s="5" r="D60">
        <v>224</v>
      </c>
      <c t="s" s="4" r="E60">
        <v>57</v>
      </c>
    </row>
    <row r="61" spans="1:6">
      <c t="s" s="3" r="A61">
        <v>295</v>
      </c>
    </row>
    <row r="62" spans="1:6">
      <c t="s" s="4" r="A62">
        <v>296</v>
      </c>
      <c t="n" s="5" r="B62">
        <v>97171</v>
      </c>
      <c t="n" s="5" r="D62">
        <v>97171</v>
      </c>
      <c t="n" s="5" r="F62">
        <v>39547</v>
      </c>
    </row>
    <row r="63" spans="1:6">
      <c t="s" s="4" r="A63">
        <v>297</v>
      </c>
      <c t="n" s="5" r="B63">
        <v>97171</v>
      </c>
      <c t="n" s="5" r="D63">
        <v>97171</v>
      </c>
      <c t="n" s="5" r="F63">
        <v>39547</v>
      </c>
    </row>
    <row r="64" spans="1:6">
      <c t="s" s="4" r="A64">
        <v>298</v>
      </c>
      <c t="n" s="5" r="B64">
        <v>97171</v>
      </c>
      <c t="n" s="5" r="D64">
        <v>97171</v>
      </c>
      <c t="n" s="7" r="F64">
        <v>39547</v>
      </c>
    </row>
    <row r="65" spans="1:6">
      <c t="s" s="4" r="A65">
        <v>299</v>
      </c>
      <c t="n" s="5" r="B65">
        <v>98486</v>
      </c>
      <c t="n" s="7" r="C65">
        <v>39996</v>
      </c>
      <c t="n" s="5" r="D65">
        <v>100889</v>
      </c>
      <c t="n" s="7" r="E65">
        <v>42114</v>
      </c>
    </row>
    <row r="66" spans="1:6">
      <c t="s" s="4" r="A66">
        <v>300</v>
      </c>
      <c t="n" s="7" r="B66">
        <v>1415</v>
      </c>
      <c t="n" s="7" r="C66">
        <v>419</v>
      </c>
      <c t="n" s="7" r="D66">
        <v>4462</v>
      </c>
      <c t="n" s="7" r="E66">
        <v>15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s="1" r="A1">
        <v>307</v>
      </c>
      <c t="s" s="2" r="B1">
        <v>2</v>
      </c>
      <c t="s" s="2" r="C1">
        <v>30</v>
      </c>
    </row>
    <row r="2" spans="1:3">
      <c t="s" s="3" r="A2">
        <v>308</v>
      </c>
    </row>
    <row r="3" spans="1:3">
      <c t="s" s="4" r="A3">
        <v>36</v>
      </c>
      <c t="n" s="7" r="B3">
        <v>241250253</v>
      </c>
      <c t="n" s="7" r="C3">
        <v>234117792</v>
      </c>
    </row>
    <row r="4" spans="1:3">
      <c t="s" s="4" r="A4">
        <v>309</v>
      </c>
    </row>
    <row r="5" spans="1:3">
      <c t="s" s="3" r="A5">
        <v>308</v>
      </c>
    </row>
    <row r="6" spans="1:3">
      <c t="s" s="4" r="A6">
        <v>36</v>
      </c>
      <c t="n" s="5" r="B6">
        <v>226540624</v>
      </c>
      <c t="n" s="5" r="C6">
        <v>218042106</v>
      </c>
    </row>
    <row r="7" spans="1:3">
      <c t="s" s="4" r="A7">
        <v>310</v>
      </c>
    </row>
    <row r="8" spans="1:3">
      <c t="s" s="3" r="A8">
        <v>308</v>
      </c>
    </row>
    <row r="9" spans="1:3">
      <c t="s" s="4" r="A9">
        <v>36</v>
      </c>
      <c t="n" s="5" r="B9">
        <v>4937944</v>
      </c>
      <c t="n" s="5" r="C9">
        <v>6195078</v>
      </c>
    </row>
    <row r="10" spans="1:3">
      <c t="s" s="4" r="A10">
        <v>311</v>
      </c>
    </row>
    <row r="11" spans="1:3">
      <c t="s" s="3" r="A11">
        <v>308</v>
      </c>
    </row>
    <row r="12" spans="1:3">
      <c t="s" s="4" r="A12">
        <v>36</v>
      </c>
      <c t="n" s="5" r="B12">
        <v>2709963</v>
      </c>
      <c t="n" s="5" r="C12">
        <v>2929647</v>
      </c>
    </row>
    <row r="13" spans="1:3">
      <c t="s" s="4" r="A13">
        <v>312</v>
      </c>
    </row>
    <row r="14" spans="1:3">
      <c t="s" s="3" r="A14">
        <v>308</v>
      </c>
    </row>
    <row r="15" spans="1:3">
      <c t="s" s="4" r="A15">
        <v>36</v>
      </c>
      <c t="n" s="5" r="B15">
        <v>7061722</v>
      </c>
      <c t="n" s="5" r="C15">
        <v>6950961</v>
      </c>
    </row>
    <row r="16" spans="1:3">
      <c t="s" s="4" r="A16">
        <v>275</v>
      </c>
    </row>
    <row r="17" spans="1:3">
      <c t="s" s="3" r="A17">
        <v>308</v>
      </c>
    </row>
    <row r="18" spans="1:3">
      <c t="s" s="4" r="A18">
        <v>36</v>
      </c>
      <c t="n" s="5" r="B18">
        <v>48079909</v>
      </c>
      <c t="n" s="5" r="C18">
        <v>49899577</v>
      </c>
    </row>
    <row r="19" spans="1:3">
      <c t="s" s="4" r="A19">
        <v>313</v>
      </c>
    </row>
    <row r="20" spans="1:3">
      <c t="s" s="3" r="A20">
        <v>308</v>
      </c>
    </row>
    <row r="21" spans="1:3">
      <c t="s" s="4" r="A21">
        <v>36</v>
      </c>
      <c t="n" s="5" r="B21">
        <v>43993347</v>
      </c>
      <c t="n" s="5" r="C21">
        <v>45154058</v>
      </c>
    </row>
    <row r="22" spans="1:3">
      <c t="s" s="4" r="A22">
        <v>314</v>
      </c>
    </row>
    <row r="23" spans="1:3">
      <c t="s" s="3" r="A23">
        <v>308</v>
      </c>
    </row>
    <row r="24" spans="1:3">
      <c t="s" s="4" r="A24">
        <v>36</v>
      </c>
      <c t="n" s="5" r="B24">
        <v>1033532</v>
      </c>
      <c t="n" s="5" r="C24">
        <v>2401715</v>
      </c>
    </row>
    <row r="25" spans="1:3">
      <c t="s" s="4" r="A25">
        <v>315</v>
      </c>
    </row>
    <row r="26" spans="1:3">
      <c t="s" s="3" r="A26">
        <v>308</v>
      </c>
    </row>
    <row r="27" spans="1:3">
      <c t="s" s="4" r="A27">
        <v>36</v>
      </c>
      <c t="n" s="5" r="B27">
        <v>1376704</v>
      </c>
      <c t="n" s="5" r="C27">
        <v>551380</v>
      </c>
    </row>
    <row r="28" spans="1:3">
      <c t="s" s="4" r="A28">
        <v>316</v>
      </c>
    </row>
    <row r="29" spans="1:3">
      <c t="s" s="3" r="A29">
        <v>308</v>
      </c>
    </row>
    <row r="30" spans="1:3">
      <c t="s" s="4" r="A30">
        <v>36</v>
      </c>
      <c t="n" s="5" r="B30">
        <v>1676326</v>
      </c>
      <c t="n" s="5" r="C30">
        <v>1792424</v>
      </c>
    </row>
    <row r="31" spans="1:3">
      <c t="s" s="4" r="A31">
        <v>279</v>
      </c>
    </row>
    <row r="32" spans="1:3">
      <c t="s" s="3" r="A32">
        <v>308</v>
      </c>
    </row>
    <row r="33" spans="1:3">
      <c t="s" s="4" r="A33">
        <v>36</v>
      </c>
      <c t="n" s="5" r="B33">
        <v>1371523</v>
      </c>
      <c t="n" s="5" r="C33">
        <v>1511702</v>
      </c>
    </row>
    <row r="34" spans="1:3">
      <c t="s" s="4" r="A34">
        <v>317</v>
      </c>
    </row>
    <row r="35" spans="1:3">
      <c t="s" s="3" r="A35">
        <v>308</v>
      </c>
    </row>
    <row r="36" spans="1:3">
      <c t="s" s="4" r="A36">
        <v>36</v>
      </c>
      <c t="n" s="5" r="B36">
        <v>935506</v>
      </c>
      <c t="n" s="5" r="C36">
        <v>1062185</v>
      </c>
    </row>
    <row r="37" spans="1:3">
      <c t="s" s="4" r="A37">
        <v>318</v>
      </c>
    </row>
    <row r="38" spans="1:3">
      <c t="s" s="3" r="A38">
        <v>308</v>
      </c>
    </row>
    <row r="39" spans="1:3">
      <c t="s" s="4" r="A39">
        <v>36</v>
      </c>
      <c t="n" s="5" r="B39">
        <v>436017</v>
      </c>
    </row>
    <row r="40" spans="1:3">
      <c t="s" s="4" r="A40">
        <v>319</v>
      </c>
    </row>
    <row r="41" spans="1:3">
      <c t="s" s="3" r="A41">
        <v>308</v>
      </c>
    </row>
    <row r="42" spans="1:3">
      <c t="s" s="4" r="A42">
        <v>36</v>
      </c>
      <c t="n" s="5" r="C42">
        <v>449517</v>
      </c>
    </row>
    <row r="43" spans="1:3">
      <c t="s" s="4" r="A43">
        <v>264</v>
      </c>
    </row>
    <row r="44" spans="1:3">
      <c t="s" s="3" r="A44">
        <v>308</v>
      </c>
    </row>
    <row r="45" spans="1:3">
      <c t="s" s="4" r="A45">
        <v>36</v>
      </c>
      <c t="n" s="5" r="B45">
        <v>119777924</v>
      </c>
      <c t="n" s="5" r="C45">
        <v>115739682</v>
      </c>
    </row>
    <row r="46" spans="1:3">
      <c t="s" s="4" r="A46">
        <v>320</v>
      </c>
    </row>
    <row r="47" spans="1:3">
      <c t="s" s="3" r="A47">
        <v>308</v>
      </c>
    </row>
    <row r="48" spans="1:3">
      <c t="s" s="4" r="A48">
        <v>36</v>
      </c>
      <c t="n" s="5" r="B48">
        <v>113436081</v>
      </c>
      <c t="n" s="5" r="C48">
        <v>108568274</v>
      </c>
    </row>
    <row r="49" spans="1:3">
      <c t="s" s="4" r="A49">
        <v>321</v>
      </c>
    </row>
    <row r="50" spans="1:3">
      <c t="s" s="3" r="A50">
        <v>308</v>
      </c>
    </row>
    <row r="51" spans="1:3">
      <c t="s" s="4" r="A51">
        <v>36</v>
      </c>
      <c t="n" s="5" r="B51">
        <v>1221544</v>
      </c>
      <c t="n" s="5" r="C51">
        <v>1697883</v>
      </c>
    </row>
    <row r="52" spans="1:3">
      <c t="s" s="4" r="A52">
        <v>322</v>
      </c>
    </row>
    <row r="53" spans="1:3">
      <c t="s" s="3" r="A53">
        <v>308</v>
      </c>
    </row>
    <row r="54" spans="1:3">
      <c t="s" s="4" r="A54">
        <v>36</v>
      </c>
      <c t="n" s="5" r="B54">
        <v>1200190</v>
      </c>
      <c t="n" s="5" r="C54">
        <v>1378436</v>
      </c>
    </row>
    <row r="55" spans="1:3">
      <c t="s" s="4" r="A55">
        <v>323</v>
      </c>
    </row>
    <row r="56" spans="1:3">
      <c t="s" s="3" r="A56">
        <v>308</v>
      </c>
    </row>
    <row r="57" spans="1:3">
      <c t="s" s="4" r="A57">
        <v>36</v>
      </c>
      <c t="n" s="5" r="B57">
        <v>3920109</v>
      </c>
      <c t="n" s="5" r="C57">
        <v>4095089</v>
      </c>
    </row>
    <row r="58" spans="1:3">
      <c t="s" s="4" r="A58">
        <v>265</v>
      </c>
    </row>
    <row r="59" spans="1:3">
      <c t="s" s="3" r="A59">
        <v>308</v>
      </c>
    </row>
    <row r="60" spans="1:3">
      <c t="s" s="4" r="A60">
        <v>36</v>
      </c>
      <c t="n" s="5" r="B60">
        <v>67320289</v>
      </c>
      <c t="n" s="5" r="C60">
        <v>62054983</v>
      </c>
    </row>
    <row r="61" spans="1:3">
      <c t="s" s="4" r="A61">
        <v>324</v>
      </c>
    </row>
    <row r="62" spans="1:3">
      <c t="s" s="3" r="A62">
        <v>308</v>
      </c>
    </row>
    <row r="63" spans="1:3">
      <c t="s" s="4" r="A63">
        <v>36</v>
      </c>
      <c t="n" s="5" r="B63">
        <v>63862429</v>
      </c>
      <c t="n" s="5" r="C63">
        <v>58744677</v>
      </c>
    </row>
    <row r="64" spans="1:3">
      <c t="s" s="4" r="A64">
        <v>325</v>
      </c>
    </row>
    <row r="65" spans="1:3">
      <c t="s" s="3" r="A65">
        <v>308</v>
      </c>
    </row>
    <row r="66" spans="1:3">
      <c t="s" s="4" r="A66">
        <v>36</v>
      </c>
      <c t="n" s="5" r="B66">
        <v>1992556</v>
      </c>
      <c t="n" s="5" r="C66">
        <v>1818923</v>
      </c>
    </row>
    <row r="67" spans="1:3">
      <c t="s" s="4" r="A67">
        <v>326</v>
      </c>
    </row>
    <row r="68" spans="1:3">
      <c t="s" s="3" r="A68">
        <v>308</v>
      </c>
    </row>
    <row r="69" spans="1:3">
      <c t="s" s="4" r="A69">
        <v>36</v>
      </c>
      <c t="n" s="5" r="B69">
        <v>103801</v>
      </c>
      <c t="n" s="5" r="C69">
        <v>467482</v>
      </c>
    </row>
    <row r="70" spans="1:3">
      <c t="s" s="4" r="A70">
        <v>327</v>
      </c>
    </row>
    <row r="71" spans="1:3">
      <c t="s" s="3" r="A71">
        <v>308</v>
      </c>
    </row>
    <row r="72" spans="1:3">
      <c t="s" s="4" r="A72">
        <v>36</v>
      </c>
      <c t="n" s="5" r="B72">
        <v>1361503</v>
      </c>
      <c t="n" s="5" r="C72">
        <v>1023901</v>
      </c>
    </row>
    <row r="73" spans="1:3">
      <c t="s" s="4" r="A73">
        <v>285</v>
      </c>
    </row>
    <row r="74" spans="1:3">
      <c t="s" s="3" r="A74">
        <v>308</v>
      </c>
    </row>
    <row r="75" spans="1:3">
      <c t="s" s="4" r="A75">
        <v>36</v>
      </c>
      <c t="n" s="5" r="B75">
        <v>4700608</v>
      </c>
      <c t="n" s="5" r="C75">
        <v>4911848</v>
      </c>
    </row>
    <row r="76" spans="1:3">
      <c t="s" s="4" r="A76">
        <v>328</v>
      </c>
    </row>
    <row r="77" spans="1:3">
      <c t="s" s="3" r="A77">
        <v>308</v>
      </c>
    </row>
    <row r="78" spans="1:3">
      <c t="s" s="4" r="A78">
        <v>36</v>
      </c>
      <c t="n" s="5" r="B78">
        <v>4313261</v>
      </c>
      <c t="n" s="5" r="C78">
        <v>4512912</v>
      </c>
    </row>
    <row r="79" spans="1:3">
      <c t="s" s="4" r="A79">
        <v>329</v>
      </c>
    </row>
    <row r="80" spans="1:3">
      <c t="s" s="3" r="A80">
        <v>308</v>
      </c>
    </row>
    <row r="81" spans="1:3">
      <c t="s" s="4" r="A81">
        <v>36</v>
      </c>
      <c t="n" s="5" r="B81">
        <v>254295</v>
      </c>
      <c t="n" s="5" r="C81">
        <v>276557</v>
      </c>
    </row>
    <row r="82" spans="1:3">
      <c t="s" s="4" r="A82">
        <v>330</v>
      </c>
    </row>
    <row r="83" spans="1:3">
      <c t="s" s="3" r="A83">
        <v>308</v>
      </c>
    </row>
    <row r="84" spans="1:3">
      <c t="s" s="4" r="A84">
        <v>36</v>
      </c>
      <c t="n" s="5" r="B84">
        <v>29268</v>
      </c>
      <c t="n" s="5" r="C84">
        <v>82832</v>
      </c>
    </row>
    <row r="85" spans="1:3">
      <c t="s" s="4" r="A85">
        <v>331</v>
      </c>
    </row>
    <row r="86" spans="1:3">
      <c t="s" s="3" r="A86">
        <v>308</v>
      </c>
    </row>
    <row r="87" spans="1:3">
      <c t="s" s="4" r="A87">
        <v>36</v>
      </c>
      <c t="n" s="7" r="B87">
        <v>103784</v>
      </c>
      <c t="n" s="7" r="C87">
        <v>395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s="1" r="A1">
        <v>332</v>
      </c>
      <c t="s" s="2" r="B1">
        <v>71</v>
      </c>
      <c t="s" s="2" r="D1">
        <v>1</v>
      </c>
    </row>
    <row r="2" spans="1:5">
      <c t="s" s="2" r="B2">
        <v>2</v>
      </c>
      <c t="s" s="2" r="C2">
        <v>72</v>
      </c>
      <c t="s" s="2" r="D2">
        <v>2</v>
      </c>
      <c t="s" s="2" r="E2">
        <v>72</v>
      </c>
    </row>
    <row r="3" spans="1:5">
      <c t="s" s="3" r="A3">
        <v>333</v>
      </c>
    </row>
    <row r="4" spans="1:5">
      <c t="s" s="4" r="A4">
        <v>334</v>
      </c>
      <c t="n" s="7" r="B4">
        <v>3407758</v>
      </c>
      <c t="n" s="7" r="C4">
        <v>3379808</v>
      </c>
      <c t="n" s="7" r="D4">
        <v>3334848</v>
      </c>
      <c t="n" s="7" r="E4">
        <v>3292277</v>
      </c>
    </row>
    <row r="5" spans="1:5">
      <c t="s" s="4" r="A5">
        <v>335</v>
      </c>
      <c t="n" s="5" r="B5">
        <v>-159338</v>
      </c>
      <c t="n" s="5" r="C5">
        <v>-18838</v>
      </c>
      <c t="n" s="5" r="D5">
        <v>-201071</v>
      </c>
      <c t="n" s="5" r="E5">
        <v>-26920</v>
      </c>
    </row>
    <row r="6" spans="1:5">
      <c t="s" s="4" r="A6">
        <v>336</v>
      </c>
      <c t="n" s="5" r="B6">
        <v>33351</v>
      </c>
      <c t="n" s="5" r="C6">
        <v>12206</v>
      </c>
      <c t="n" s="5" r="D6">
        <v>72994</v>
      </c>
      <c t="n" s="5" r="E6">
        <v>57819</v>
      </c>
    </row>
    <row r="7" spans="1:5">
      <c t="s" s="4" r="A7">
        <v>337</v>
      </c>
      <c t="n" s="5" r="B7">
        <v>7500</v>
      </c>
      <c t="n" s="5" r="C7">
        <v>12500</v>
      </c>
      <c t="n" s="5" r="D7">
        <v>82500</v>
      </c>
      <c t="n" s="5" r="E7">
        <v>62500</v>
      </c>
    </row>
    <row r="8" spans="1:5">
      <c t="s" s="4" r="A8">
        <v>338</v>
      </c>
      <c t="n" s="5" r="B8">
        <v>3289271</v>
      </c>
      <c t="n" s="5" r="C8">
        <v>3385676</v>
      </c>
      <c t="n" s="5" r="D8">
        <v>3289271</v>
      </c>
      <c t="n" s="5" r="E8">
        <v>3385676</v>
      </c>
    </row>
    <row r="9" spans="1:5">
      <c t="s" s="3" r="A9">
        <v>339</v>
      </c>
    </row>
    <row r="10" spans="1:5">
      <c t="s" s="4" r="A10">
        <v>340</v>
      </c>
      <c t="n" s="5" r="B10">
        <v>1195622</v>
      </c>
      <c t="n" s="5" r="C10">
        <v>1533895</v>
      </c>
      <c t="n" s="5" r="D10">
        <v>1195622</v>
      </c>
      <c t="n" s="5" r="E10">
        <v>1533895</v>
      </c>
    </row>
    <row r="11" spans="1:5">
      <c t="s" s="4" r="A11">
        <v>341</v>
      </c>
      <c t="n" s="5" r="B11">
        <v>2093649</v>
      </c>
      <c t="n" s="5" r="C11">
        <v>1851781</v>
      </c>
      <c t="n" s="5" r="D11">
        <v>2093649</v>
      </c>
      <c t="n" s="5" r="E11">
        <v>1851781</v>
      </c>
    </row>
    <row r="12" spans="1:5">
      <c t="s" s="4" r="A12">
        <v>340</v>
      </c>
      <c t="n" s="5" r="B12">
        <v>7061722</v>
      </c>
      <c t="n" s="5" r="C12">
        <v>7896246</v>
      </c>
      <c t="n" s="5" r="D12">
        <v>7061722</v>
      </c>
      <c t="n" s="5" r="E12">
        <v>7896246</v>
      </c>
    </row>
    <row r="13" spans="1:5">
      <c t="s" s="4" r="A13">
        <v>341</v>
      </c>
      <c t="n" s="5" r="B13">
        <v>234188531</v>
      </c>
      <c t="n" s="5" r="C13">
        <v>221776863</v>
      </c>
      <c t="n" s="5" r="D13">
        <v>234188531</v>
      </c>
      <c t="n" s="5" r="E13">
        <v>221776863</v>
      </c>
    </row>
    <row r="14" spans="1:5">
      <c t="s" s="4" r="A14">
        <v>275</v>
      </c>
    </row>
    <row r="15" spans="1:5">
      <c t="s" s="3" r="A15">
        <v>333</v>
      </c>
    </row>
    <row r="16" spans="1:5">
      <c t="s" s="4" r="A16">
        <v>334</v>
      </c>
      <c t="n" s="5" r="B16">
        <v>1044329</v>
      </c>
      <c t="n" s="7" r="C16">
        <v>1277246</v>
      </c>
      <c t="n" s="5" r="D16">
        <v>1211130</v>
      </c>
      <c t="n" s="7" r="E16">
        <v>1448804</v>
      </c>
    </row>
    <row r="17" spans="1:5">
      <c t="s" s="4" r="A17">
        <v>335</v>
      </c>
      <c t="n" s="7" r="B17">
        <v>-99737</v>
      </c>
      <c t="s" s="4" r="C17">
        <v>57</v>
      </c>
      <c t="n" s="5" r="D17">
        <v>-99737</v>
      </c>
      <c t="s" s="4" r="E17">
        <v>57</v>
      </c>
    </row>
    <row r="18" spans="1:5">
      <c t="s" s="4" r="A18">
        <v>336</v>
      </c>
      <c t="s" s="4" r="B18">
        <v>57</v>
      </c>
      <c t="s" s="4" r="C18">
        <v>57</v>
      </c>
      <c t="n" s="5" r="D18">
        <v>9164</v>
      </c>
      <c t="s" s="4" r="E18">
        <v>57</v>
      </c>
    </row>
    <row r="19" spans="1:5">
      <c t="s" s="4" r="A19">
        <v>337</v>
      </c>
      <c t="n" s="7" r="B19">
        <v>3450</v>
      </c>
      <c t="n" s="7" r="C19">
        <v>-23077</v>
      </c>
      <c t="n" s="5" r="D19">
        <v>-172515</v>
      </c>
      <c t="n" s="7" r="E19">
        <v>-194635</v>
      </c>
    </row>
    <row r="20" spans="1:5">
      <c t="s" s="4" r="A20">
        <v>338</v>
      </c>
      <c t="n" s="5" r="B20">
        <v>948042</v>
      </c>
      <c t="n" s="5" r="C20">
        <v>1254169</v>
      </c>
      <c t="n" s="5" r="D20">
        <v>948042</v>
      </c>
      <c t="n" s="5" r="E20">
        <v>1254169</v>
      </c>
    </row>
    <row r="21" spans="1:5">
      <c t="s" s="3" r="A21">
        <v>339</v>
      </c>
    </row>
    <row r="22" spans="1:5">
      <c t="s" s="4" r="A22">
        <v>340</v>
      </c>
      <c t="n" s="5" r="B22">
        <v>507152</v>
      </c>
      <c t="n" s="5" r="C22">
        <v>872728</v>
      </c>
      <c t="n" s="5" r="D22">
        <v>507152</v>
      </c>
      <c t="n" s="5" r="E22">
        <v>872728</v>
      </c>
    </row>
    <row r="23" spans="1:5">
      <c t="s" s="4" r="A23">
        <v>341</v>
      </c>
      <c t="n" s="5" r="B23">
        <v>440890</v>
      </c>
      <c t="n" s="5" r="C23">
        <v>381441</v>
      </c>
      <c t="n" s="5" r="D23">
        <v>440890</v>
      </c>
      <c t="n" s="5" r="E23">
        <v>381441</v>
      </c>
    </row>
    <row r="24" spans="1:5">
      <c t="s" s="4" r="A24">
        <v>340</v>
      </c>
      <c t="n" s="5" r="B24">
        <v>1676326</v>
      </c>
      <c t="n" s="5" r="C24">
        <v>2224613</v>
      </c>
      <c t="n" s="5" r="D24">
        <v>1676326</v>
      </c>
      <c t="n" s="5" r="E24">
        <v>2224613</v>
      </c>
    </row>
    <row r="25" spans="1:5">
      <c t="s" s="4" r="A25">
        <v>341</v>
      </c>
      <c t="n" s="5" r="B25">
        <v>46403583</v>
      </c>
      <c t="n" s="5" r="C25">
        <v>46495983</v>
      </c>
      <c t="n" s="5" r="D25">
        <v>46403583</v>
      </c>
      <c t="n" s="5" r="E25">
        <v>46495983</v>
      </c>
    </row>
    <row r="26" spans="1:5">
      <c t="s" s="4" r="A26">
        <v>306</v>
      </c>
    </row>
    <row r="27" spans="1:5">
      <c t="s" s="3" r="A27">
        <v>333</v>
      </c>
    </row>
    <row r="28" spans="1:5">
      <c t="s" s="4" r="A28">
        <v>334</v>
      </c>
      <c t="n" s="5" r="B28">
        <v>1186043</v>
      </c>
      <c t="n" s="5" r="C28">
        <v>1317450</v>
      </c>
      <c t="n" s="5" r="D28">
        <v>1112387</v>
      </c>
      <c t="n" s="5" r="E28">
        <v>1064363</v>
      </c>
    </row>
    <row r="29" spans="1:5">
      <c t="s" s="4" r="A29">
        <v>335</v>
      </c>
      <c t="n" s="5" r="B29">
        <v>-34252</v>
      </c>
      <c t="n" s="5" r="C29">
        <v>-15834</v>
      </c>
      <c t="n" s="5" r="D29">
        <v>-55252</v>
      </c>
      <c t="n" s="5" r="E29">
        <v>-19787</v>
      </c>
    </row>
    <row r="30" spans="1:5">
      <c t="s" s="4" r="A30">
        <v>336</v>
      </c>
      <c t="n" s="5" r="B30">
        <v>17000</v>
      </c>
      <c t="n" s="5" r="C30">
        <v>12000</v>
      </c>
      <c t="n" s="5" r="D30">
        <v>47000</v>
      </c>
      <c t="n" s="5" r="E30">
        <v>31100</v>
      </c>
    </row>
    <row r="31" spans="1:5">
      <c t="s" s="4" r="A31">
        <v>337</v>
      </c>
      <c t="n" s="5" r="B31">
        <v>100935</v>
      </c>
      <c t="n" s="5" r="C31">
        <v>-25135</v>
      </c>
      <c t="n" s="5" r="D31">
        <v>165591</v>
      </c>
      <c t="n" s="5" r="E31">
        <v>212805</v>
      </c>
    </row>
    <row r="32" spans="1:5">
      <c t="s" s="4" r="A32">
        <v>338</v>
      </c>
      <c t="n" s="5" r="B32">
        <v>1269726</v>
      </c>
      <c t="n" s="5" r="C32">
        <v>1288481</v>
      </c>
      <c t="n" s="5" r="D32">
        <v>1269726</v>
      </c>
      <c t="n" s="5" r="E32">
        <v>1288481</v>
      </c>
    </row>
    <row r="33" spans="1:5">
      <c t="s" s="3" r="A33">
        <v>339</v>
      </c>
    </row>
    <row r="34" spans="1:5">
      <c t="s" s="4" r="A34">
        <v>340</v>
      </c>
      <c t="n" s="5" r="B34">
        <v>198681</v>
      </c>
      <c t="n" s="5" r="C34">
        <v>470189</v>
      </c>
      <c t="n" s="5" r="D34">
        <v>198681</v>
      </c>
      <c t="n" s="5" r="E34">
        <v>470189</v>
      </c>
    </row>
    <row r="35" spans="1:5">
      <c t="s" s="4" r="A35">
        <v>341</v>
      </c>
      <c t="n" s="5" r="B35">
        <v>1071045</v>
      </c>
      <c t="n" s="5" r="C35">
        <v>738704</v>
      </c>
      <c t="n" s="5" r="D35">
        <v>1071045</v>
      </c>
      <c t="n" s="5" r="E35">
        <v>738704</v>
      </c>
    </row>
    <row r="36" spans="1:5">
      <c t="s" s="4" r="A36">
        <v>340</v>
      </c>
      <c t="n" s="5" r="B36">
        <v>3920109</v>
      </c>
      <c t="n" s="5" r="C36">
        <v>4600806</v>
      </c>
      <c t="n" s="5" r="D36">
        <v>3920109</v>
      </c>
      <c t="n" s="5" r="E36">
        <v>4600806</v>
      </c>
    </row>
    <row r="37" spans="1:5">
      <c t="s" s="4" r="A37">
        <v>341</v>
      </c>
      <c t="n" s="5" r="B37">
        <v>117229338</v>
      </c>
      <c t="n" s="5" r="C37">
        <v>110560553</v>
      </c>
      <c t="n" s="5" r="D37">
        <v>117229338</v>
      </c>
      <c t="n" s="5" r="E37">
        <v>110560553</v>
      </c>
    </row>
    <row r="38" spans="1:5">
      <c t="s" s="4" r="A38">
        <v>265</v>
      </c>
    </row>
    <row r="39" spans="1:5">
      <c t="s" s="3" r="A39">
        <v>333</v>
      </c>
    </row>
    <row r="40" spans="1:5">
      <c t="s" s="4" r="A40">
        <v>334</v>
      </c>
      <c t="n" s="5" r="B40">
        <v>957447</v>
      </c>
      <c t="n" s="7" r="C40">
        <v>696661</v>
      </c>
      <c t="n" s="5" r="D40">
        <v>906255</v>
      </c>
      <c t="n" s="7" r="E40">
        <v>694950</v>
      </c>
    </row>
    <row r="41" spans="1:5">
      <c t="s" s="4" r="A41">
        <v>335</v>
      </c>
      <c t="n" s="5" r="B41">
        <v>-6075</v>
      </c>
      <c t="s" s="4" r="C41">
        <v>57</v>
      </c>
      <c t="n" s="5" r="D41">
        <v>-6075</v>
      </c>
      <c t="s" s="4" r="E41">
        <v>57</v>
      </c>
    </row>
    <row r="42" spans="1:5">
      <c t="s" s="4" r="A42">
        <v>336</v>
      </c>
      <c t="n" s="5" r="B42">
        <v>6075</v>
      </c>
      <c t="s" s="4" r="C42">
        <v>57</v>
      </c>
      <c t="n" s="5" r="D42">
        <v>6075</v>
      </c>
      <c t="s" s="4" r="E42">
        <v>57</v>
      </c>
    </row>
    <row r="43" spans="1:5">
      <c t="s" s="4" r="A43">
        <v>337</v>
      </c>
      <c t="n" s="5" r="B43">
        <v>-46204</v>
      </c>
      <c t="n" s="7" r="C43">
        <v>44219</v>
      </c>
      <c t="n" s="5" r="D43">
        <v>4988</v>
      </c>
      <c t="n" s="7" r="E43">
        <v>45930</v>
      </c>
    </row>
    <row r="44" spans="1:5">
      <c t="s" s="4" r="A44">
        <v>338</v>
      </c>
      <c t="n" s="5" r="B44">
        <v>911243</v>
      </c>
      <c t="n" s="5" r="C44">
        <v>740880</v>
      </c>
      <c t="n" s="5" r="D44">
        <v>911243</v>
      </c>
      <c t="n" s="5" r="E44">
        <v>740880</v>
      </c>
    </row>
    <row r="45" spans="1:5">
      <c t="s" s="3" r="A45">
        <v>339</v>
      </c>
    </row>
    <row r="46" spans="1:5">
      <c t="s" s="4" r="A46">
        <v>340</v>
      </c>
      <c t="n" s="5" r="B46">
        <v>392618</v>
      </c>
      <c t="n" s="5" r="C46">
        <v>151431</v>
      </c>
      <c t="n" s="5" r="D46">
        <v>392618</v>
      </c>
      <c t="n" s="5" r="E46">
        <v>151431</v>
      </c>
    </row>
    <row r="47" spans="1:5">
      <c t="s" s="4" r="A47">
        <v>341</v>
      </c>
      <c t="n" s="5" r="B47">
        <v>518625</v>
      </c>
      <c t="n" s="5" r="C47">
        <v>589449</v>
      </c>
      <c t="n" s="5" r="D47">
        <v>518625</v>
      </c>
      <c t="n" s="5" r="E47">
        <v>589449</v>
      </c>
    </row>
    <row r="48" spans="1:5">
      <c t="s" s="4" r="A48">
        <v>340</v>
      </c>
      <c t="n" s="5" r="B48">
        <v>1361503</v>
      </c>
      <c t="n" s="5" r="C48">
        <v>1031280</v>
      </c>
      <c t="n" s="5" r="D48">
        <v>1361503</v>
      </c>
      <c t="n" s="5" r="E48">
        <v>1031280</v>
      </c>
    </row>
    <row r="49" spans="1:5">
      <c t="s" s="4" r="A49">
        <v>341</v>
      </c>
      <c t="n" s="5" r="B49">
        <v>65958786</v>
      </c>
      <c t="n" s="5" r="C49">
        <v>59724271</v>
      </c>
      <c t="n" s="5" r="D49">
        <v>65958786</v>
      </c>
      <c t="n" s="5" r="E49">
        <v>59724271</v>
      </c>
    </row>
    <row r="50" spans="1:5">
      <c t="s" s="4" r="A50">
        <v>285</v>
      </c>
    </row>
    <row r="51" spans="1:5">
      <c t="s" s="3" r="A51">
        <v>333</v>
      </c>
    </row>
    <row r="52" spans="1:5">
      <c t="s" s="4" r="A52">
        <v>334</v>
      </c>
      <c t="n" s="5" r="B52">
        <v>219939</v>
      </c>
      <c t="n" s="5" r="C52">
        <v>88451</v>
      </c>
      <c t="n" s="5" r="D52">
        <v>105076</v>
      </c>
      <c t="n" s="5" r="E52">
        <v>84160</v>
      </c>
    </row>
    <row r="53" spans="1:5">
      <c t="s" s="4" r="A53">
        <v>335</v>
      </c>
      <c t="n" s="5" r="B53">
        <v>-19274</v>
      </c>
      <c t="n" s="5" r="C53">
        <v>-3004</v>
      </c>
      <c t="n" s="5" r="D53">
        <v>-40007</v>
      </c>
      <c t="n" s="5" r="E53">
        <v>-7133</v>
      </c>
    </row>
    <row r="54" spans="1:5">
      <c t="s" s="4" r="A54">
        <v>336</v>
      </c>
      <c t="n" s="5" r="B54">
        <v>10276</v>
      </c>
      <c t="n" s="5" r="C54">
        <v>206</v>
      </c>
      <c t="n" s="5" r="D54">
        <v>10755</v>
      </c>
      <c t="n" s="5" r="E54">
        <v>26719</v>
      </c>
    </row>
    <row r="55" spans="1:5">
      <c t="s" s="4" r="A55">
        <v>337</v>
      </c>
      <c t="n" s="5" r="B55">
        <v>-50681</v>
      </c>
      <c t="n" s="5" r="C55">
        <v>16493</v>
      </c>
      <c t="n" s="5" r="D55">
        <v>84436</v>
      </c>
      <c t="n" s="5" r="E55">
        <v>-1600</v>
      </c>
    </row>
    <row r="56" spans="1:5">
      <c t="s" s="4" r="A56">
        <v>338</v>
      </c>
      <c t="n" s="5" r="B56">
        <v>160260</v>
      </c>
      <c t="n" s="5" r="C56">
        <v>102146</v>
      </c>
      <c t="n" s="5" r="D56">
        <v>160260</v>
      </c>
      <c t="n" s="5" r="E56">
        <v>102146</v>
      </c>
    </row>
    <row r="57" spans="1:5">
      <c t="s" s="3" r="A57">
        <v>339</v>
      </c>
    </row>
    <row r="58" spans="1:5">
      <c t="s" s="4" r="A58">
        <v>340</v>
      </c>
      <c t="n" s="5" r="B58">
        <v>97171</v>
      </c>
      <c t="n" s="5" r="C58">
        <v>39547</v>
      </c>
      <c t="n" s="5" r="D58">
        <v>97171</v>
      </c>
      <c t="n" s="5" r="E58">
        <v>39547</v>
      </c>
    </row>
    <row r="59" spans="1:5">
      <c t="s" s="4" r="A59">
        <v>341</v>
      </c>
      <c t="n" s="5" r="B59">
        <v>63089</v>
      </c>
      <c t="n" s="5" r="C59">
        <v>62599</v>
      </c>
      <c t="n" s="5" r="D59">
        <v>63089</v>
      </c>
      <c t="n" s="5" r="E59">
        <v>62599</v>
      </c>
    </row>
    <row r="60" spans="1:5">
      <c t="s" s="4" r="A60">
        <v>340</v>
      </c>
      <c t="n" s="5" r="B60">
        <v>103784</v>
      </c>
      <c t="n" s="5" r="C60">
        <v>39547</v>
      </c>
      <c t="n" s="5" r="D60">
        <v>103784</v>
      </c>
      <c t="n" s="5" r="E60">
        <v>39547</v>
      </c>
    </row>
    <row r="61" spans="1:5">
      <c t="s" s="4" r="A61">
        <v>341</v>
      </c>
      <c t="n" s="7" r="B61">
        <v>4596824</v>
      </c>
      <c t="n" s="7" r="C61">
        <v>4996056</v>
      </c>
      <c t="n" s="7" r="D61">
        <v>4596824</v>
      </c>
      <c t="n" s="7" r="E61">
        <v>49960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s="1" r="A1">
        <v>70</v>
      </c>
      <c t="s" s="2" r="B1">
        <v>71</v>
      </c>
      <c t="s" s="2" r="D1">
        <v>1</v>
      </c>
    </row>
    <row r="2" spans="1:5">
      <c t="s" s="2" r="B2">
        <v>2</v>
      </c>
      <c t="s" s="2" r="C2">
        <v>72</v>
      </c>
      <c t="s" s="2" r="D2">
        <v>2</v>
      </c>
      <c t="s" s="2" r="E2">
        <v>72</v>
      </c>
    </row>
    <row r="3" spans="1:5">
      <c t="s" s="3" r="A3">
        <v>73</v>
      </c>
    </row>
    <row r="4" spans="1:5">
      <c t="s" s="4" r="A4">
        <v>74</v>
      </c>
      <c t="n" s="7" r="B4">
        <v>2975653</v>
      </c>
      <c t="n" s="7" r="C4">
        <v>2868904</v>
      </c>
      <c t="n" s="7" r="D4">
        <v>8798553</v>
      </c>
      <c t="n" s="7" r="E4">
        <v>8392884</v>
      </c>
    </row>
    <row r="5" spans="1:5">
      <c t="s" s="4" r="A5">
        <v>75</v>
      </c>
      <c t="n" s="5" r="B5">
        <v>581708</v>
      </c>
      <c t="n" s="5" r="C5">
        <v>536034</v>
      </c>
      <c t="n" s="5" r="D5">
        <v>1770754</v>
      </c>
      <c t="n" s="5" r="E5">
        <v>1516239</v>
      </c>
    </row>
    <row r="6" spans="1:5">
      <c t="s" s="4" r="A6">
        <v>76</v>
      </c>
      <c t="n" s="5" r="B6">
        <v>12311</v>
      </c>
      <c t="n" s="5" r="C6">
        <v>14927</v>
      </c>
      <c t="n" s="5" r="D6">
        <v>25629</v>
      </c>
      <c t="n" s="5" r="E6">
        <v>33483</v>
      </c>
    </row>
    <row r="7" spans="1:5">
      <c t="s" s="4" r="A7">
        <v>77</v>
      </c>
      <c t="n" s="5" r="B7">
        <v>3569672</v>
      </c>
      <c t="n" s="5" r="C7">
        <v>3419865</v>
      </c>
      <c t="n" s="5" r="D7">
        <v>10594936</v>
      </c>
      <c t="n" s="5" r="E7">
        <v>9942606</v>
      </c>
    </row>
    <row r="8" spans="1:5">
      <c t="s" s="3" r="A8">
        <v>78</v>
      </c>
    </row>
    <row r="9" spans="1:5">
      <c t="s" s="4" r="A9">
        <v>79</v>
      </c>
      <c t="n" s="5" r="B9">
        <v>101199</v>
      </c>
      <c t="n" s="5" r="C9">
        <v>104009</v>
      </c>
      <c t="n" s="5" r="D9">
        <v>293356</v>
      </c>
      <c t="n" s="5" r="E9">
        <v>308655</v>
      </c>
    </row>
    <row r="10" spans="1:5">
      <c t="s" s="4" r="A10">
        <v>80</v>
      </c>
      <c t="n" s="5" r="B10">
        <v>31</v>
      </c>
      <c t="n" s="5" r="C10">
        <v>244</v>
      </c>
      <c t="n" s="5" r="D10">
        <v>924</v>
      </c>
      <c t="n" s="5" r="E10">
        <v>244</v>
      </c>
    </row>
    <row r="11" spans="1:5">
      <c t="s" s="4" r="A11">
        <v>81</v>
      </c>
      <c t="n" s="5" r="B11">
        <v>101230</v>
      </c>
      <c t="n" s="5" r="C11">
        <v>104253</v>
      </c>
      <c t="n" s="5" r="D11">
        <v>294280</v>
      </c>
      <c t="n" s="5" r="E11">
        <v>308899</v>
      </c>
    </row>
    <row r="12" spans="1:5">
      <c t="s" s="4" r="A12">
        <v>82</v>
      </c>
      <c t="n" s="5" r="B12">
        <v>3468442</v>
      </c>
      <c t="n" s="5" r="C12">
        <v>3315612</v>
      </c>
      <c t="n" s="5" r="D12">
        <v>10300656</v>
      </c>
      <c t="n" s="5" r="E12">
        <v>9633707</v>
      </c>
    </row>
    <row r="13" spans="1:5">
      <c t="s" s="4" r="A13">
        <v>83</v>
      </c>
      <c t="n" s="5" r="B13">
        <v>7500</v>
      </c>
      <c t="n" s="5" r="C13">
        <v>12500</v>
      </c>
      <c t="n" s="5" r="D13">
        <v>82500</v>
      </c>
      <c t="n" s="5" r="E13">
        <v>62500</v>
      </c>
    </row>
    <row r="14" spans="1:5">
      <c t="s" s="4" r="A14">
        <v>84</v>
      </c>
      <c t="n" s="5" r="B14">
        <v>3460942</v>
      </c>
      <c t="n" s="5" r="C14">
        <v>3303112</v>
      </c>
      <c t="n" s="5" r="D14">
        <v>10218156</v>
      </c>
      <c t="n" s="5" r="E14">
        <v>9571207</v>
      </c>
    </row>
    <row r="15" spans="1:5">
      <c t="s" s="3" r="A15">
        <v>85</v>
      </c>
    </row>
    <row r="16" spans="1:5">
      <c t="s" s="4" r="A16">
        <v>86</v>
      </c>
      <c t="n" s="5" r="B16">
        <v>240306</v>
      </c>
      <c t="n" s="5" r="C16">
        <v>223369</v>
      </c>
      <c t="n" s="5" r="D16">
        <v>728799</v>
      </c>
      <c t="n" s="5" r="E16">
        <v>679806</v>
      </c>
    </row>
    <row r="17" spans="1:5">
      <c t="s" s="4" r="A17">
        <v>87</v>
      </c>
      <c t="n" s="5" r="B17">
        <v>413077</v>
      </c>
      <c t="n" s="5" r="C17">
        <v>383304</v>
      </c>
      <c t="n" s="5" r="D17">
        <v>1247813</v>
      </c>
      <c t="n" s="5" r="E17">
        <v>913646</v>
      </c>
    </row>
    <row r="18" spans="1:5">
      <c t="s" s="4" r="A18">
        <v>88</v>
      </c>
      <c t="n" s="7" r="B18">
        <v>8655</v>
      </c>
      <c t="n" s="5" r="C18">
        <v>8330</v>
      </c>
      <c t="n" s="7" r="D18">
        <v>20175</v>
      </c>
      <c t="n" s="5" r="E18">
        <v>20384</v>
      </c>
    </row>
    <row r="19" spans="1:5">
      <c t="s" s="4" r="A19">
        <v>89</v>
      </c>
      <c t="s" s="4" r="B19">
        <v>57</v>
      </c>
      <c t="n" s="7" r="C19">
        <v>2382</v>
      </c>
      <c t="s" s="4" r="D19">
        <v>57</v>
      </c>
      <c t="n" s="5" r="E19">
        <v>2382</v>
      </c>
    </row>
    <row r="20" spans="1:5">
      <c t="s" s="4" r="A20">
        <v>90</v>
      </c>
      <c t="s" s="4" r="B20">
        <v>57</v>
      </c>
      <c t="s" s="4" r="C20">
        <v>57</v>
      </c>
      <c t="n" s="7" r="D20">
        <v>264401</v>
      </c>
      <c t="n" s="5" r="E20">
        <v>223735</v>
      </c>
    </row>
    <row r="21" spans="1:5">
      <c t="s" s="4" r="A21">
        <v>91</v>
      </c>
      <c t="n" s="7" r="B21">
        <v>662038</v>
      </c>
      <c t="n" s="7" r="C21">
        <v>617385</v>
      </c>
      <c t="n" s="5" r="D21">
        <v>2261188</v>
      </c>
      <c t="n" s="5" r="E21">
        <v>1839953</v>
      </c>
    </row>
    <row r="22" spans="1:5">
      <c t="s" s="3" r="A22">
        <v>92</v>
      </c>
    </row>
    <row r="23" spans="1:5">
      <c t="s" s="4" r="A23">
        <v>93</v>
      </c>
      <c t="n" s="5" r="B23">
        <v>1450852</v>
      </c>
      <c t="n" s="5" r="C23">
        <v>1349779</v>
      </c>
      <c t="n" s="5" r="D23">
        <v>4342702</v>
      </c>
      <c t="n" s="5" r="E23">
        <v>4008738</v>
      </c>
    </row>
    <row r="24" spans="1:5">
      <c t="s" s="4" r="A24">
        <v>94</v>
      </c>
      <c t="n" s="5" r="B24">
        <v>372727</v>
      </c>
      <c t="n" s="5" r="C24">
        <v>369201</v>
      </c>
      <c t="n" s="5" r="D24">
        <v>1112354</v>
      </c>
      <c t="n" s="5" r="E24">
        <v>1101929</v>
      </c>
    </row>
    <row r="25" spans="1:5">
      <c t="s" s="4" r="A25">
        <v>95</v>
      </c>
      <c t="n" s="5" r="B25">
        <v>549163</v>
      </c>
      <c t="n" s="5" r="C25">
        <v>522998</v>
      </c>
      <c t="n" s="5" r="D25">
        <v>1656198</v>
      </c>
      <c t="n" s="5" r="E25">
        <v>1624749</v>
      </c>
    </row>
    <row r="26" spans="1:5">
      <c t="s" s="4" r="A26">
        <v>96</v>
      </c>
      <c t="n" s="5" r="B26">
        <v>2372742</v>
      </c>
      <c t="n" s="5" r="C26">
        <v>2241978</v>
      </c>
      <c t="n" s="5" r="D26">
        <v>7111254</v>
      </c>
      <c t="n" s="5" r="E26">
        <v>6735416</v>
      </c>
    </row>
    <row r="27" spans="1:5">
      <c t="s" s="4" r="A27">
        <v>97</v>
      </c>
      <c t="n" s="5" r="B27">
        <v>1750238</v>
      </c>
      <c t="n" s="5" r="C27">
        <v>1678519</v>
      </c>
      <c t="n" s="5" r="D27">
        <v>5368090</v>
      </c>
      <c t="n" s="5" r="E27">
        <v>4675744</v>
      </c>
    </row>
    <row r="28" spans="1:5">
      <c t="s" s="4" r="A28">
        <v>98</v>
      </c>
      <c t="n" s="5" r="B28">
        <v>551319</v>
      </c>
      <c t="n" s="5" r="C28">
        <v>536806</v>
      </c>
      <c t="n" s="5" r="D28">
        <v>1710774</v>
      </c>
      <c t="n" s="5" r="E28">
        <v>1468306</v>
      </c>
    </row>
    <row r="29" spans="1:5">
      <c t="s" s="4" r="A29">
        <v>99</v>
      </c>
      <c t="n" s="7" r="B29">
        <v>1198919</v>
      </c>
      <c t="n" s="7" r="C29">
        <v>1141713</v>
      </c>
      <c t="n" s="7" r="D29">
        <v>3657316</v>
      </c>
      <c t="n" s="7" r="E29">
        <v>3207438</v>
      </c>
    </row>
    <row r="30" spans="1:5">
      <c t="s" s="4" r="A30">
        <v>100</v>
      </c>
      <c t="n" s="8" r="B30">
        <v>0.24</v>
      </c>
      <c t="n" s="8" r="C30">
        <v>0.23</v>
      </c>
      <c t="n" s="8" r="D30">
        <v>0.74</v>
      </c>
      <c t="n" s="8" r="E30">
        <v>0.65</v>
      </c>
    </row>
    <row r="31" spans="1:5">
      <c t="s" s="4" r="A31">
        <v>101</v>
      </c>
      <c t="n" s="8" r="B31">
        <v>0.24</v>
      </c>
      <c t="n" s="8" r="C31">
        <v>0.23</v>
      </c>
      <c t="n" s="8" r="D31">
        <v>0.72</v>
      </c>
      <c t="n" s="8" r="E31">
        <v>0.64</v>
      </c>
    </row>
    <row r="32" spans="1:5">
      <c t="s" s="3" r="A32">
        <v>102</v>
      </c>
    </row>
    <row r="33" spans="1:5">
      <c t="s" s="4" r="A33">
        <v>103</v>
      </c>
      <c t="n" s="5" r="B33">
        <v>4915610</v>
      </c>
      <c t="n" s="5" r="C33">
        <v>4907203</v>
      </c>
      <c t="n" s="5" r="D33">
        <v>4911142</v>
      </c>
      <c t="n" s="5" r="E33">
        <v>4907203</v>
      </c>
    </row>
    <row r="34" spans="1:5">
      <c t="s" s="4" r="A34">
        <v>104</v>
      </c>
      <c t="n" s="5" r="B34">
        <v>5061685</v>
      </c>
      <c t="n" s="5" r="C34">
        <v>5020082</v>
      </c>
      <c t="n" s="5" r="D34">
        <v>5062695</v>
      </c>
      <c t="n" s="5" r="E34">
        <v>5019905</v>
      </c>
    </row>
    <row r="35" spans="1:5">
      <c t="s" s="4" r="A35">
        <v>105</v>
      </c>
      <c t="n" s="8" r="B35">
        <v>0.13</v>
      </c>
      <c t="n" s="8" r="C35">
        <v>0.23</v>
      </c>
      <c t="n" s="8" r="D35">
        <v>0.39</v>
      </c>
      <c t="n" s="8" r="E35">
        <v>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s="1" r="A1">
        <v>342</v>
      </c>
      <c t="s" s="2" r="B1">
        <v>1</v>
      </c>
    </row>
    <row r="2" spans="1:2">
      <c t="s" s="2" r="B2">
        <v>2</v>
      </c>
    </row>
    <row r="3" spans="1:2">
      <c t="s" s="4" r="A3">
        <v>343</v>
      </c>
    </row>
    <row r="4" spans="1:2">
      <c t="s" s="4" r="A4">
        <v>344</v>
      </c>
      <c t="s" s="4" r="B4">
        <v>345</v>
      </c>
    </row>
    <row r="5" spans="1:2">
      <c t="s" s="4" r="A5">
        <v>346</v>
      </c>
    </row>
    <row r="6" spans="1:2">
      <c t="s" s="4" r="A6">
        <v>344</v>
      </c>
      <c t="s" s="4" r="B6">
        <v>347</v>
      </c>
    </row>
    <row r="7" spans="1:2">
      <c t="s" s="4" r="A7">
        <v>348</v>
      </c>
    </row>
    <row r="8" spans="1:2">
      <c t="s" s="4" r="A8">
        <v>344</v>
      </c>
      <c t="s" s="4" r="B8">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r="1" spans="1:6">
      <c t="s" s="1" r="A1">
        <v>350</v>
      </c>
      <c t="s" s="2" r="B1">
        <v>71</v>
      </c>
      <c t="s" s="2" r="D1">
        <v>1</v>
      </c>
      <c t="s" s="2" r="F1">
        <v>137</v>
      </c>
    </row>
    <row r="2" spans="1:6">
      <c t="s" s="2" r="B2">
        <v>2</v>
      </c>
      <c t="s" s="2" r="C2">
        <v>72</v>
      </c>
      <c t="s" s="2" r="D2">
        <v>2</v>
      </c>
      <c t="s" s="2" r="E2">
        <v>72</v>
      </c>
      <c t="s" s="2" r="F2">
        <v>30</v>
      </c>
    </row>
    <row r="3" spans="1:6">
      <c t="s" s="3" r="A3">
        <v>194</v>
      </c>
    </row>
    <row r="4" spans="1:6">
      <c t="s" s="4" r="A4">
        <v>351</v>
      </c>
      <c t="s" s="4" r="B4">
        <v>57</v>
      </c>
      <c t="n" s="7" r="C4">
        <v>2382</v>
      </c>
      <c t="s" s="4" r="D4">
        <v>57</v>
      </c>
      <c t="n" s="7" r="E4">
        <v>2382</v>
      </c>
      <c t="n" s="7" r="F4">
        <v>23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t="s" s="1" r="A1">
        <v>352</v>
      </c>
      <c t="s" s="2" r="B1">
        <v>1</v>
      </c>
      <c t="s" s="2" r="C1">
        <v>137</v>
      </c>
    </row>
    <row r="2" spans="1:3">
      <c t="s" s="2" r="B2">
        <v>2</v>
      </c>
      <c t="s" s="2" r="C2">
        <v>30</v>
      </c>
    </row>
    <row r="3" spans="1:3">
      <c t="s" s="3" r="A3">
        <v>353</v>
      </c>
    </row>
    <row r="4" spans="1:3">
      <c t="s" s="4" r="A4">
        <v>354</v>
      </c>
      <c t="n" s="7" r="B4">
        <v>521943</v>
      </c>
    </row>
    <row r="5" spans="1:3">
      <c t="s" s="4" r="A5">
        <v>355</v>
      </c>
      <c t="n" s="7" r="B5">
        <v>98451</v>
      </c>
      <c t="n" s="7" r="C5">
        <v>557416</v>
      </c>
    </row>
    <row r="6" spans="1:3">
      <c t="s" s="4" r="A6">
        <v>356</v>
      </c>
      <c t="n" s="7" r="C6">
        <v>35473</v>
      </c>
    </row>
    <row r="7" spans="1:3">
      <c t="s" s="4" r="A7">
        <v>357</v>
      </c>
      <c t="s" s="4" r="B7">
        <v>57</v>
      </c>
      <c t="s" s="4" r="C7">
        <v>57</v>
      </c>
    </row>
    <row r="8" spans="1:3">
      <c t="s" s="4" r="A8">
        <v>358</v>
      </c>
      <c t="n" s="7" r="B8">
        <v>620394</v>
      </c>
      <c t="n" s="7" r="C8">
        <v>5219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t="s" s="1" r="A1">
        <v>359</v>
      </c>
      <c t="s" s="2" r="B1">
        <v>360</v>
      </c>
      <c t="s" s="2" r="C1">
        <v>361</v>
      </c>
      <c t="s" s="2" r="D1">
        <v>362</v>
      </c>
      <c t="s" s="2" r="E1">
        <v>2</v>
      </c>
    </row>
    <row r="2" spans="1:5">
      <c t="s" s="4" r="A2">
        <v>363</v>
      </c>
      <c t="n" s="5" r="E2">
        <v>13209</v>
      </c>
    </row>
    <row r="3" spans="1:5">
      <c t="s" s="4" r="A3">
        <v>364</v>
      </c>
    </row>
    <row r="4" spans="1:5">
      <c t="s" s="4" r="A4">
        <v>365</v>
      </c>
      <c t="n" s="5" r="C4">
        <v>20350</v>
      </c>
    </row>
    <row r="5" spans="1:5">
      <c t="s" s="4" r="A5">
        <v>366</v>
      </c>
      <c t="s" s="4" r="C5">
        <v>367</v>
      </c>
    </row>
    <row r="6" spans="1:5">
      <c t="s" s="4" r="A6">
        <v>368</v>
      </c>
      <c t="s" s="4" r="C6">
        <v>369</v>
      </c>
    </row>
    <row r="7" spans="1:5">
      <c t="s" s="4" r="A7">
        <v>370</v>
      </c>
      <c t="s" s="4" r="C7">
        <v>371</v>
      </c>
    </row>
    <row r="8" spans="1:5">
      <c t="s" s="4" r="A8">
        <v>372</v>
      </c>
    </row>
    <row r="9" spans="1:5">
      <c t="s" s="4" r="A9">
        <v>365</v>
      </c>
      <c t="n" s="5" r="B9">
        <v>3300</v>
      </c>
    </row>
    <row r="10" spans="1:5">
      <c t="s" s="4" r="A10">
        <v>366</v>
      </c>
      <c t="s" s="4" r="B10">
        <v>367</v>
      </c>
    </row>
    <row r="11" spans="1:5">
      <c t="s" s="4" r="A11">
        <v>368</v>
      </c>
      <c t="s" s="4" r="B11">
        <v>369</v>
      </c>
    </row>
    <row r="12" spans="1:5">
      <c t="s" s="4" r="A12">
        <v>370</v>
      </c>
      <c t="s" s="4" r="B12">
        <v>371</v>
      </c>
    </row>
    <row r="13" spans="1:5">
      <c t="s" s="4" r="A13">
        <v>373</v>
      </c>
    </row>
    <row r="14" spans="1:5">
      <c t="s" s="4" r="A14">
        <v>365</v>
      </c>
      <c t="n" s="5" r="D14">
        <v>11000</v>
      </c>
    </row>
    <row r="15" spans="1:5">
      <c t="s" s="4" r="A15">
        <v>366</v>
      </c>
      <c t="s" s="4" r="D15">
        <v>374</v>
      </c>
    </row>
    <row r="16" spans="1:5">
      <c t="s" s="4" r="A16">
        <v>368</v>
      </c>
      <c t="s" s="4" r="D16">
        <v>375</v>
      </c>
    </row>
    <row r="17" spans="1:5">
      <c t="s" s="4" r="A17">
        <v>370</v>
      </c>
      <c t="s" s="4" r="D17">
        <v>376</v>
      </c>
    </row>
    <row r="18" spans="1:5">
      <c t="s" s="4" r="A18">
        <v>377</v>
      </c>
      <c t="s" s="4" r="D18">
        <v>378</v>
      </c>
    </row>
    <row r="19" spans="1:5">
      <c t="s" s="4" r="A19">
        <v>379</v>
      </c>
    </row>
    <row r="20" spans="1:5">
      <c t="s" s="4" r="A20">
        <v>380</v>
      </c>
      <c t="n" s="5" r="E20">
        <v>363000</v>
      </c>
    </row>
    <row r="21" spans="1:5">
      <c t="s" s="4" r="A21">
        <v>381</v>
      </c>
      <c t="s" s="4" r="E21">
        <v>382</v>
      </c>
    </row>
    <row r="22" spans="1:5">
      <c t="s" s="4" r="A22">
        <v>383</v>
      </c>
      <c t="s" s="4" r="E22">
        <v>382</v>
      </c>
    </row>
    <row r="23" spans="1:5">
      <c t="s" s="4" r="A23">
        <v>384</v>
      </c>
    </row>
    <row r="24" spans="1:5">
      <c t="s" s="4" r="A24">
        <v>381</v>
      </c>
      <c t="s" s="4" r="E24">
        <v>382</v>
      </c>
    </row>
    <row r="25" spans="1:5">
      <c t="s" s="4" r="A25">
        <v>383</v>
      </c>
      <c t="s" s="4" r="E25">
        <v>382</v>
      </c>
    </row>
    <row r="26" spans="1:5">
      <c t="s" s="4" r="A26">
        <v>385</v>
      </c>
      <c t="n" s="5" r="E26">
        <v>19017</v>
      </c>
    </row>
    <row r="27" spans="1:5">
      <c t="s" s="4" r="A27">
        <v>363</v>
      </c>
      <c t="n" s="5" r="E27">
        <v>132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s="1" r="A1">
        <v>386</v>
      </c>
      <c t="s" s="2" r="B1">
        <v>71</v>
      </c>
      <c t="s" s="2" r="D1">
        <v>1</v>
      </c>
    </row>
    <row r="2" spans="1:5">
      <c t="s" s="2" r="B2">
        <v>2</v>
      </c>
      <c t="s" s="2" r="C2">
        <v>72</v>
      </c>
      <c t="s" s="2" r="D2">
        <v>2</v>
      </c>
      <c t="s" s="2" r="E2">
        <v>72</v>
      </c>
    </row>
    <row r="3" spans="1:5">
      <c t="s" s="3" r="A3">
        <v>387</v>
      </c>
    </row>
    <row r="4" spans="1:5">
      <c t="s" s="4" r="A4">
        <v>388</v>
      </c>
      <c t="n" s="5" r="B4">
        <v>187042</v>
      </c>
      <c t="n" s="5" r="C4">
        <v>168206</v>
      </c>
      <c t="n" s="5" r="D4">
        <v>176181</v>
      </c>
      <c t="n" s="5" r="E4">
        <v>175081</v>
      </c>
    </row>
    <row r="5" spans="1:5">
      <c t="s" s="4" r="A5">
        <v>389</v>
      </c>
      <c t="n" s="5" r="B5">
        <v>-1925</v>
      </c>
      <c t="n" s="5" r="C5">
        <v>-1375</v>
      </c>
      <c t="n" s="5" r="D5">
        <v>-6326</v>
      </c>
      <c t="n" s="5" r="E5">
        <v>-5500</v>
      </c>
    </row>
    <row r="6" spans="1:5">
      <c t="s" s="4" r="A6">
        <v>390</v>
      </c>
      <c t="n" s="5" r="D6">
        <v>-8388</v>
      </c>
      <c t="n" s="5" r="E6">
        <v>-2750</v>
      </c>
    </row>
    <row r="7" spans="1:5">
      <c t="s" s="4" r="A7">
        <v>365</v>
      </c>
      <c t="n" s="5" r="C7">
        <v>11000</v>
      </c>
      <c t="n" s="5" r="D7">
        <v>23650</v>
      </c>
      <c t="n" s="5" r="E7">
        <v>11000</v>
      </c>
    </row>
    <row r="8" spans="1:5">
      <c t="s" s="4" r="A8">
        <v>391</v>
      </c>
      <c t="n" s="5" r="B8">
        <v>185117</v>
      </c>
      <c t="n" s="5" r="C8">
        <v>177831</v>
      </c>
      <c t="n" s="5" r="D8">
        <v>185117</v>
      </c>
      <c t="n" s="5" r="E8">
        <v>177831</v>
      </c>
    </row>
    <row r="9" spans="1:5">
      <c t="s" s="4" r="A9">
        <v>392</v>
      </c>
      <c t="n" s="5" r="B9">
        <v>13209</v>
      </c>
      <c t="n" s="5" r="D9">
        <v>13209</v>
      </c>
    </row>
    <row r="10" spans="1:5">
      <c t="s" s="3" r="A10">
        <v>393</v>
      </c>
    </row>
    <row r="11" spans="1:5">
      <c t="s" s="4" r="A11">
        <v>388</v>
      </c>
      <c t="n" s="8" r="B11">
        <v>10.84</v>
      </c>
      <c t="n" s="8" r="C11">
        <v>10.03</v>
      </c>
      <c t="n" s="8" r="D11">
        <v>10.48</v>
      </c>
      <c t="n" s="8" r="E11">
        <v>10.03</v>
      </c>
    </row>
    <row r="12" spans="1:5">
      <c t="s" s="4" r="A12">
        <v>389</v>
      </c>
      <c t="n" s="9" r="B12">
        <v>13.49</v>
      </c>
      <c t="n" s="9" r="C12">
        <v>11.67</v>
      </c>
      <c t="n" s="9" r="D12">
        <v>11.88</v>
      </c>
      <c t="n" s="9" r="E12">
        <v>10.73</v>
      </c>
    </row>
    <row r="13" spans="1:5">
      <c t="s" s="4" r="A13">
        <v>390</v>
      </c>
      <c t="n" s="9" r="D13">
        <v>13.51</v>
      </c>
      <c t="n" s="9" r="E13">
        <v>9.470000000000001</v>
      </c>
    </row>
    <row r="14" spans="1:5">
      <c t="s" s="4" r="A14">
        <v>365</v>
      </c>
      <c t="n" s="9" r="C14">
        <v>13.49</v>
      </c>
      <c t="n" s="9" r="D14">
        <v>14.48</v>
      </c>
      <c t="n" s="9" r="E14">
        <v>13.49</v>
      </c>
    </row>
    <row r="15" spans="1:5">
      <c t="s" s="4" r="A15">
        <v>391</v>
      </c>
      <c t="n" s="9" r="B15">
        <v>10.81</v>
      </c>
      <c t="n" s="8" r="C15">
        <v>10.23</v>
      </c>
      <c t="n" s="9" r="D15">
        <v>10.81</v>
      </c>
      <c t="n" s="8" r="E15">
        <v>10.23</v>
      </c>
    </row>
    <row r="16" spans="1:5">
      <c t="s" s="4" r="A16">
        <v>392</v>
      </c>
      <c t="n" s="8" r="B16">
        <v>13.41</v>
      </c>
      <c t="n" s="8" r="D16">
        <v>13.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47"/>
    <col customWidth="1" max="2" min="2" width="16"/>
    <col customWidth="1" max="3" min="3" width="16"/>
    <col customWidth="1" max="4" min="4" width="16"/>
    <col customWidth="1" max="5" min="5" width="16"/>
    <col customWidth="1" max="6" min="6" width="16"/>
    <col customWidth="1" max="7" min="7" width="16"/>
    <col customWidth="1" max="8" min="8" width="15"/>
    <col customWidth="1" max="9" min="9" width="14"/>
  </cols>
  <sheetData>
    <row r="1" spans="1:9">
      <c t="s" s="1" r="A1">
        <v>394</v>
      </c>
      <c t="s" s="2" r="B1">
        <v>71</v>
      </c>
      <c t="s" s="2" r="H1">
        <v>1</v>
      </c>
    </row>
    <row r="2" spans="1:9">
      <c t="s" s="2" r="B2">
        <v>2</v>
      </c>
      <c t="s" s="2" r="C2">
        <v>395</v>
      </c>
      <c t="s" s="2" r="D2">
        <v>396</v>
      </c>
      <c t="s" s="2" r="E2">
        <v>72</v>
      </c>
      <c t="s" s="2" r="F2">
        <v>397</v>
      </c>
      <c t="s" s="2" r="G2">
        <v>398</v>
      </c>
      <c t="s" s="2" r="H2">
        <v>2</v>
      </c>
      <c t="s" s="2" r="I2">
        <v>72</v>
      </c>
    </row>
    <row r="3" spans="1:9">
      <c t="s" s="4" r="A3">
        <v>399</v>
      </c>
      <c t="n" s="8" r="B3">
        <v>0.13</v>
      </c>
      <c t="n" s="8" r="C3">
        <v>0.13</v>
      </c>
      <c t="n" s="8" r="D3">
        <v>0.13</v>
      </c>
      <c t="n" s="8" r="E3">
        <v>0.23</v>
      </c>
      <c t="n" s="8" r="F3">
        <v>0.13</v>
      </c>
      <c t="n" s="8" r="G3">
        <v>0.13</v>
      </c>
      <c t="n" s="8" r="H3">
        <v>0.39</v>
      </c>
      <c t="n" s="8" r="I3">
        <v>0.49</v>
      </c>
    </row>
    <row r="4" spans="1:9">
      <c t="s" s="4" r="A4">
        <v>400</v>
      </c>
      <c t="s" s="4" r="B4">
        <v>401</v>
      </c>
      <c t="s" s="4" r="C4">
        <v>402</v>
      </c>
      <c t="s" s="4" r="D4">
        <v>403</v>
      </c>
      <c t="s" s="4" r="E4">
        <v>404</v>
      </c>
      <c t="s" s="4" r="F4">
        <v>405</v>
      </c>
      <c t="s" s="4" r="G4">
        <v>406</v>
      </c>
    </row>
    <row r="5" spans="1:9">
      <c t="s" s="4" r="A5">
        <v>407</v>
      </c>
      <c t="s" s="4" r="B5">
        <v>408</v>
      </c>
      <c t="s" s="4" r="C5">
        <v>409</v>
      </c>
      <c t="s" s="4" r="D5">
        <v>410</v>
      </c>
      <c t="s" s="4" r="E5">
        <v>411</v>
      </c>
      <c t="s" s="4" r="F5">
        <v>412</v>
      </c>
      <c t="s" s="4" r="G5">
        <v>413</v>
      </c>
    </row>
    <row r="6" spans="1:9">
      <c t="s" s="4" r="A6">
        <v>414</v>
      </c>
      <c t="s" s="4" r="B6">
        <v>415</v>
      </c>
      <c t="s" s="4" r="C6">
        <v>416</v>
      </c>
      <c t="s" s="4" r="D6">
        <v>417</v>
      </c>
      <c t="s" s="4" r="E6">
        <v>418</v>
      </c>
      <c t="s" s="4" r="F6">
        <v>419</v>
      </c>
      <c t="s" s="4" r="G6">
        <v>420</v>
      </c>
    </row>
    <row r="7" spans="1:9">
      <c t="s" s="4" r="A7">
        <v>421</v>
      </c>
    </row>
    <row r="8" spans="1:9">
      <c t="s" s="4" r="A8">
        <v>399</v>
      </c>
      <c t="s" s="4" r="E8">
        <v>422</v>
      </c>
    </row>
    <row r="9" spans="1:9">
      <c t="s" s="4" r="A9">
        <v>400</v>
      </c>
      <c t="s" s="4" r="E9">
        <v>404</v>
      </c>
    </row>
    <row r="10" spans="1:9">
      <c t="s" s="4" r="A10">
        <v>407</v>
      </c>
      <c t="s" s="4" r="E10">
        <v>411</v>
      </c>
    </row>
    <row r="11" spans="1:9">
      <c t="s" s="4" r="A11">
        <v>414</v>
      </c>
      <c t="s" s="4" r="E11">
        <v>418</v>
      </c>
    </row>
    <row r="12" spans="1:9">
      <c t="s" s="4" r="A12">
        <v>423</v>
      </c>
    </row>
    <row r="13" spans="1:9">
      <c t="s" s="4" r="A13">
        <v>399</v>
      </c>
      <c t="s" s="4" r="E13">
        <v>424</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s="1" r="A1">
        <v>425</v>
      </c>
      <c t="s" s="2" r="B1">
        <v>71</v>
      </c>
      <c t="s" s="2" r="D1">
        <v>1</v>
      </c>
    </row>
    <row r="2" spans="1:5">
      <c t="s" s="2" r="B2">
        <v>2</v>
      </c>
      <c t="s" s="2" r="C2">
        <v>72</v>
      </c>
      <c t="s" s="2" r="D2">
        <v>2</v>
      </c>
      <c t="s" s="2" r="E2">
        <v>72</v>
      </c>
    </row>
    <row r="3" spans="1:5">
      <c t="s" s="3" r="A3">
        <v>426</v>
      </c>
    </row>
    <row r="4" spans="1:5">
      <c t="s" s="4" r="A4">
        <v>99</v>
      </c>
      <c t="n" s="7" r="B4">
        <v>1198919</v>
      </c>
      <c t="n" s="7" r="C4">
        <v>1141713</v>
      </c>
      <c t="n" s="7" r="D4">
        <v>3657316</v>
      </c>
      <c t="n" s="7" r="E4">
        <v>3207438</v>
      </c>
    </row>
    <row r="5" spans="1:5">
      <c t="s" s="4" r="A5">
        <v>427</v>
      </c>
      <c t="n" s="5" r="B5">
        <v>1198919</v>
      </c>
      <c t="n" s="5" r="C5">
        <v>1141713</v>
      </c>
      <c t="n" s="5" r="D5">
        <v>3657316</v>
      </c>
      <c t="n" s="5" r="E5">
        <v>3207438</v>
      </c>
    </row>
    <row r="6" spans="1:5">
      <c t="s" s="4" r="A6">
        <v>428</v>
      </c>
      <c t="n" s="7" r="B6">
        <v>1198919</v>
      </c>
      <c t="n" s="7" r="C6">
        <v>1141713</v>
      </c>
      <c t="n" s="7" r="D6">
        <v>3657316</v>
      </c>
      <c t="n" s="7" r="E6">
        <v>3207438</v>
      </c>
    </row>
    <row r="7" spans="1:5">
      <c t="s" s="3" r="A7">
        <v>429</v>
      </c>
    </row>
    <row r="8" spans="1:5">
      <c t="s" s="4" r="A8">
        <v>430</v>
      </c>
      <c t="n" s="5" r="B8">
        <v>4915610</v>
      </c>
      <c t="n" s="5" r="C8">
        <v>4907203</v>
      </c>
      <c t="n" s="5" r="D8">
        <v>4911142</v>
      </c>
      <c t="n" s="5" r="E8">
        <v>4907203</v>
      </c>
    </row>
    <row r="9" spans="1:5">
      <c t="s" s="4" r="A9">
        <v>431</v>
      </c>
      <c t="n" s="5" r="B9">
        <v>146075</v>
      </c>
      <c t="n" s="5" r="C9">
        <v>112879</v>
      </c>
      <c t="n" s="5" r="D9">
        <v>151553</v>
      </c>
      <c t="n" s="5" r="E9">
        <v>112702</v>
      </c>
    </row>
    <row r="10" spans="1:5">
      <c t="s" s="4" r="A10">
        <v>432</v>
      </c>
      <c t="n" s="5" r="B10">
        <v>5061685</v>
      </c>
      <c t="n" s="5" r="C10">
        <v>5020082</v>
      </c>
      <c t="n" s="5" r="D10">
        <v>5062695</v>
      </c>
      <c t="n" s="5" r="E10">
        <v>5019905</v>
      </c>
    </row>
    <row r="11" spans="1:5">
      <c t="s" s="3" r="A11">
        <v>433</v>
      </c>
    </row>
    <row r="12" spans="1:5">
      <c t="s" s="4" r="A12">
        <v>434</v>
      </c>
      <c t="n" s="8" r="B12">
        <v>0.24</v>
      </c>
      <c t="n" s="8" r="C12">
        <v>0.23</v>
      </c>
      <c t="n" s="8" r="D12">
        <v>0.74</v>
      </c>
      <c t="n" s="8" r="E12">
        <v>0.65</v>
      </c>
    </row>
    <row r="13" spans="1:5">
      <c t="s" s="4" r="A13">
        <v>435</v>
      </c>
      <c t="n" s="8" r="B13">
        <v>0.24</v>
      </c>
      <c t="n" s="8" r="C13">
        <v>0.23</v>
      </c>
      <c t="n" s="8" r="D13">
        <v>0.72</v>
      </c>
      <c t="n" s="8" r="E13">
        <v>0.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s="1" r="A1">
        <v>436</v>
      </c>
      <c t="s" s="2" r="B1">
        <v>71</v>
      </c>
      <c t="s" s="2" r="D1">
        <v>1</v>
      </c>
    </row>
    <row r="2" spans="1:5">
      <c t="s" s="2" r="B2">
        <v>2</v>
      </c>
      <c t="s" s="2" r="C2">
        <v>72</v>
      </c>
      <c t="s" s="2" r="D2">
        <v>2</v>
      </c>
      <c t="s" s="2" r="E2">
        <v>72</v>
      </c>
    </row>
    <row r="3" spans="1:5">
      <c t="s" s="3" r="A3">
        <v>206</v>
      </c>
    </row>
    <row r="4" spans="1:5">
      <c t="s" s="4" r="A4">
        <v>437</v>
      </c>
      <c t="n" s="7" r="B4">
        <v>1701435</v>
      </c>
      <c t="n" s="7" r="C4">
        <v>1060397</v>
      </c>
      <c t="n" s="7" r="D4">
        <v>3869941</v>
      </c>
      <c t="n" s="7" r="E4">
        <v>32982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8</v>
      </c>
      <c t="s" s="2" r="B1">
        <v>2</v>
      </c>
      <c t="s" s="2" r="C1">
        <v>30</v>
      </c>
    </row>
    <row r="2" spans="1:3">
      <c t="s" s="3" r="A2">
        <v>439</v>
      </c>
    </row>
    <row r="3" spans="1:3">
      <c t="s" s="4" r="A3">
        <v>121</v>
      </c>
      <c t="n" s="7" r="B3">
        <v>116001867</v>
      </c>
      <c t="n" s="7" r="C3">
        <v>113994112</v>
      </c>
    </row>
    <row r="4" spans="1:3">
      <c t="s" s="4" r="A4">
        <v>440</v>
      </c>
    </row>
    <row r="5" spans="1:3">
      <c t="s" s="3" r="A5">
        <v>439</v>
      </c>
    </row>
    <row r="6" spans="1:3">
      <c t="s" s="4" r="A6">
        <v>121</v>
      </c>
      <c t="n" s="5" r="B6">
        <v>29908712</v>
      </c>
      <c t="n" s="5" r="C6">
        <v>29248281</v>
      </c>
    </row>
    <row r="7" spans="1:3">
      <c t="s" s="4" r="A7">
        <v>441</v>
      </c>
    </row>
    <row r="8" spans="1:3">
      <c t="s" s="3" r="A8">
        <v>439</v>
      </c>
    </row>
    <row r="9" spans="1:3">
      <c t="s" s="4" r="A9">
        <v>121</v>
      </c>
      <c t="n" s="5" r="B9">
        <v>80893808</v>
      </c>
      <c t="n" s="5" r="C9">
        <v>83368742</v>
      </c>
    </row>
    <row r="10" spans="1:3">
      <c t="s" s="4" r="A10">
        <v>442</v>
      </c>
    </row>
    <row r="11" spans="1:3">
      <c t="s" s="3" r="A11">
        <v>439</v>
      </c>
    </row>
    <row r="12" spans="1:3">
      <c t="s" s="4" r="A12">
        <v>121</v>
      </c>
      <c t="n" s="5" r="B12">
        <v>5199347</v>
      </c>
      <c t="n" s="5" r="C12">
        <v>1377089</v>
      </c>
    </row>
    <row r="13" spans="1:3">
      <c t="s" s="4" r="A13">
        <v>443</v>
      </c>
    </row>
    <row r="14" spans="1:3">
      <c t="s" s="3" r="A14">
        <v>439</v>
      </c>
    </row>
    <row r="15" spans="1:3">
      <c t="s" s="4" r="A15">
        <v>121</v>
      </c>
      <c t="n" s="5" r="B15">
        <v>29908712</v>
      </c>
      <c t="n" s="5" r="C15">
        <v>29248281</v>
      </c>
    </row>
    <row r="16" spans="1:3">
      <c t="s" s="4" r="A16">
        <v>444</v>
      </c>
    </row>
    <row r="17" spans="1:3">
      <c t="s" s="3" r="A17">
        <v>439</v>
      </c>
    </row>
    <row r="18" spans="1:3">
      <c t="s" s="4" r="A18">
        <v>121</v>
      </c>
      <c t="n" s="5" r="B18">
        <v>29908712</v>
      </c>
      <c t="n" s="5" r="C18">
        <v>29248281</v>
      </c>
    </row>
    <row r="19" spans="1:3">
      <c t="s" s="4" r="A19">
        <v>445</v>
      </c>
    </row>
    <row r="20" spans="1:3">
      <c t="s" s="3" r="A20">
        <v>439</v>
      </c>
    </row>
    <row r="21" spans="1:3">
      <c t="s" s="4" r="A21">
        <v>121</v>
      </c>
      <c t="n" s="5" r="B21">
        <v>51653088</v>
      </c>
      <c t="n" s="5" r="C21">
        <v>50142649</v>
      </c>
    </row>
    <row r="22" spans="1:3">
      <c t="s" s="4" r="A22">
        <v>446</v>
      </c>
    </row>
    <row r="23" spans="1:3">
      <c t="s" s="3" r="A23">
        <v>439</v>
      </c>
    </row>
    <row r="24" spans="1:3">
      <c t="s" s="4" r="A24">
        <v>121</v>
      </c>
      <c t="n" s="5" r="B24">
        <v>51653088</v>
      </c>
      <c t="n" s="5" r="C24">
        <v>50142649</v>
      </c>
    </row>
    <row r="25" spans="1:3">
      <c t="s" s="4" r="A25">
        <v>447</v>
      </c>
    </row>
    <row r="26" spans="1:3">
      <c t="s" s="3" r="A26">
        <v>439</v>
      </c>
    </row>
    <row r="27" spans="1:3">
      <c t="s" s="4" r="A27">
        <v>121</v>
      </c>
      <c t="n" s="5" r="B27">
        <v>34440067</v>
      </c>
      <c t="n" s="5" r="C27">
        <v>34603182</v>
      </c>
    </row>
    <row r="28" spans="1:3">
      <c t="s" s="4" r="A28">
        <v>448</v>
      </c>
    </row>
    <row r="29" spans="1:3">
      <c t="s" s="3" r="A29">
        <v>439</v>
      </c>
    </row>
    <row r="30" spans="1:3">
      <c t="s" s="4" r="A30">
        <v>121</v>
      </c>
      <c t="n" s="5" r="B30">
        <v>29240720</v>
      </c>
      <c t="n" s="5" r="C30">
        <v>33226093</v>
      </c>
    </row>
    <row r="31" spans="1:3">
      <c t="s" s="4" r="A31">
        <v>449</v>
      </c>
    </row>
    <row r="32" spans="1:3">
      <c t="s" s="3" r="A32">
        <v>439</v>
      </c>
    </row>
    <row r="33" spans="1:3">
      <c t="s" s="4" r="A33">
        <v>121</v>
      </c>
      <c t="n" s="7" r="B33">
        <v>5199347</v>
      </c>
      <c t="n" s="7" r="C33">
        <v>13770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50</v>
      </c>
      <c t="s" s="2" r="B1">
        <v>2</v>
      </c>
      <c t="s" s="2" r="C1">
        <v>30</v>
      </c>
    </row>
    <row r="2" spans="1:3">
      <c t="s" s="3" r="A2">
        <v>439</v>
      </c>
    </row>
    <row r="3" spans="1:3">
      <c t="s" s="4" r="A3">
        <v>121</v>
      </c>
      <c t="n" s="7" r="B3">
        <v>6486494</v>
      </c>
      <c t="n" s="7" r="C3">
        <v>6289183</v>
      </c>
    </row>
    <row r="4" spans="1:3">
      <c t="s" s="4" r="A4">
        <v>442</v>
      </c>
    </row>
    <row r="5" spans="1:3">
      <c t="s" s="3" r="A5">
        <v>439</v>
      </c>
    </row>
    <row r="6" spans="1:3">
      <c t="s" s="4" r="A6">
        <v>121</v>
      </c>
      <c t="n" s="5" r="B6">
        <v>6486494</v>
      </c>
      <c t="n" s="5" r="C6">
        <v>6289183</v>
      </c>
    </row>
    <row r="7" spans="1:3">
      <c t="s" s="4" r="A7">
        <v>451</v>
      </c>
    </row>
    <row r="8" spans="1:3">
      <c t="s" s="3" r="A8">
        <v>439</v>
      </c>
    </row>
    <row r="9" spans="1:3">
      <c t="s" s="4" r="A9">
        <v>121</v>
      </c>
      <c t="n" s="5" r="B9">
        <v>5866100</v>
      </c>
      <c t="n" s="5" r="C9">
        <v>5767240</v>
      </c>
    </row>
    <row r="10" spans="1:3">
      <c t="s" s="4" r="A10">
        <v>452</v>
      </c>
    </row>
    <row r="11" spans="1:3">
      <c t="s" s="3" r="A11">
        <v>439</v>
      </c>
    </row>
    <row r="12" spans="1:3">
      <c t="s" s="4" r="A12">
        <v>121</v>
      </c>
      <c t="n" s="5" r="B12">
        <v>5866100</v>
      </c>
      <c t="n" s="5" r="C12">
        <v>5767240</v>
      </c>
    </row>
    <row r="13" spans="1:3">
      <c t="s" s="4" r="A13">
        <v>453</v>
      </c>
    </row>
    <row r="14" spans="1:3">
      <c t="s" s="3" r="A14">
        <v>439</v>
      </c>
    </row>
    <row r="15" spans="1:3">
      <c t="s" s="4" r="A15">
        <v>121</v>
      </c>
      <c t="n" s="5" r="B15">
        <v>620394</v>
      </c>
      <c t="n" s="5" r="C15">
        <v>521943</v>
      </c>
    </row>
    <row r="16" spans="1:3">
      <c t="s" s="4" r="A16">
        <v>454</v>
      </c>
    </row>
    <row r="17" spans="1:3">
      <c t="s" s="3" r="A17">
        <v>439</v>
      </c>
    </row>
    <row r="18" spans="1:3">
      <c t="s" s="4" r="A18">
        <v>121</v>
      </c>
      <c t="n" s="7" r="B18">
        <v>620394</v>
      </c>
      <c t="n" s="7" r="C18">
        <v>5219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s="1" r="A1">
        <v>106</v>
      </c>
      <c t="s" s="2" r="B1">
        <v>71</v>
      </c>
      <c t="s" s="2" r="D1">
        <v>1</v>
      </c>
    </row>
    <row r="2" spans="1:5">
      <c t="s" s="2" r="B2">
        <v>2</v>
      </c>
      <c t="s" s="2" r="C2">
        <v>72</v>
      </c>
      <c t="s" s="2" r="D2">
        <v>2</v>
      </c>
      <c t="s" s="2" r="E2">
        <v>72</v>
      </c>
    </row>
    <row r="3" spans="1:5">
      <c t="s" s="3" r="A3">
        <v>107</v>
      </c>
    </row>
    <row r="4" spans="1:5">
      <c t="s" s="4" r="A4">
        <v>99</v>
      </c>
      <c t="n" s="7" r="B4">
        <v>1198919</v>
      </c>
      <c t="n" s="7" r="C4">
        <v>1141713</v>
      </c>
      <c t="n" s="7" r="D4">
        <v>3657316</v>
      </c>
      <c t="n" s="7" r="E4">
        <v>3207438</v>
      </c>
    </row>
    <row r="5" spans="1:5">
      <c t="s" s="3" r="A5">
        <v>108</v>
      </c>
    </row>
    <row r="6" spans="1:5">
      <c t="s" s="4" r="A6">
        <v>109</v>
      </c>
      <c t="n" s="7" r="B6">
        <v>502516</v>
      </c>
      <c t="n" s="7" r="C6">
        <v>-81316</v>
      </c>
      <c t="n" s="5" r="D6">
        <v>379197</v>
      </c>
      <c t="n" s="5" r="E6">
        <v>231718</v>
      </c>
    </row>
    <row r="7" spans="1:5">
      <c t="s" s="4" r="A7">
        <v>110</v>
      </c>
      <c t="s" s="4" r="B7">
        <v>57</v>
      </c>
      <c t="s" s="4" r="C7">
        <v>57</v>
      </c>
      <c t="n" s="5" r="D7">
        <v>-166572</v>
      </c>
      <c t="n" s="5" r="E7">
        <v>-140953</v>
      </c>
    </row>
    <row r="8" spans="1:5">
      <c t="s" s="4" r="A8">
        <v>111</v>
      </c>
      <c t="n" s="7" r="B8">
        <v>502516</v>
      </c>
      <c t="n" s="7" r="C8">
        <v>-81316</v>
      </c>
      <c t="n" s="5" r="D8">
        <v>212625</v>
      </c>
      <c t="n" s="5" r="E8">
        <v>90765</v>
      </c>
    </row>
    <row r="9" spans="1:5">
      <c t="s" s="4" r="A9">
        <v>112</v>
      </c>
      <c t="n" s="7" r="B9">
        <v>1701435</v>
      </c>
      <c t="n" s="7" r="C9">
        <v>1060397</v>
      </c>
      <c t="n" s="7" r="D9">
        <v>3869941</v>
      </c>
      <c t="n" s="7" r="E9">
        <v>32982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79"/>
  </cols>
  <sheetData>
    <row r="1" spans="1:2">
      <c t="s" s="1" r="A1">
        <v>455</v>
      </c>
      <c t="s" s="2" r="B1">
        <v>1</v>
      </c>
    </row>
    <row r="2" spans="1:2">
      <c t="s" s="2" r="B2">
        <v>2</v>
      </c>
    </row>
    <row r="3" spans="1:2">
      <c t="s" s="4" r="A3">
        <v>451</v>
      </c>
    </row>
    <row r="4" spans="1:2">
      <c t="s" s="3" r="A4">
        <v>456</v>
      </c>
    </row>
    <row r="5" spans="1:2">
      <c t="s" s="4" r="A5">
        <v>457</v>
      </c>
      <c t="s" s="4" r="B5">
        <v>458</v>
      </c>
    </row>
    <row r="6" spans="1:2">
      <c t="s" s="4" r="A6">
        <v>459</v>
      </c>
      <c t="s" s="4" r="B6">
        <v>460</v>
      </c>
    </row>
    <row r="7" spans="1:2">
      <c t="s" s="4" r="A7">
        <v>461</v>
      </c>
      <c t="s" s="4" r="B7">
        <v>462</v>
      </c>
    </row>
    <row r="8" spans="1:2">
      <c t="s" s="4" r="A8">
        <v>463</v>
      </c>
    </row>
    <row r="9" spans="1:2">
      <c t="s" s="3" r="A9">
        <v>456</v>
      </c>
    </row>
    <row r="10" spans="1:2">
      <c t="s" s="4" r="A10">
        <v>464</v>
      </c>
      <c t="s" s="4" r="B10">
        <v>465</v>
      </c>
    </row>
    <row r="11" spans="1:2">
      <c t="s" s="4" r="A11">
        <v>466</v>
      </c>
    </row>
    <row r="12" spans="1:2">
      <c t="s" s="3" r="A12">
        <v>456</v>
      </c>
    </row>
    <row r="13" spans="1:2">
      <c t="s" s="4" r="A13">
        <v>464</v>
      </c>
      <c t="s" s="4" r="B13">
        <v>467</v>
      </c>
    </row>
    <row r="14" spans="1:2">
      <c t="s" s="4" r="A14">
        <v>453</v>
      </c>
    </row>
    <row r="15" spans="1:2">
      <c t="s" s="3" r="A15">
        <v>456</v>
      </c>
    </row>
    <row r="16" spans="1:2">
      <c t="s" s="4" r="A16">
        <v>457</v>
      </c>
      <c t="s" s="4" r="B16">
        <v>468</v>
      </c>
    </row>
    <row r="17" spans="1:2">
      <c t="s" s="4" r="A17">
        <v>459</v>
      </c>
      <c t="s" s="4" r="B17">
        <v>469</v>
      </c>
    </row>
    <row r="18" spans="1:2">
      <c t="s" s="4" r="A18">
        <v>461</v>
      </c>
      <c t="s" s="4" r="B18">
        <v>470</v>
      </c>
    </row>
    <row r="19" spans="1:2">
      <c t="s" s="4" r="A19">
        <v>471</v>
      </c>
    </row>
    <row r="20" spans="1:2">
      <c t="s" s="3" r="A20">
        <v>456</v>
      </c>
    </row>
    <row r="21" spans="1:2">
      <c t="s" s="4" r="A21">
        <v>464</v>
      </c>
      <c t="s" s="4" r="B21">
        <v>472</v>
      </c>
    </row>
    <row r="22" spans="1:2">
      <c t="s" s="4" r="A22">
        <v>473</v>
      </c>
    </row>
    <row r="23" spans="1:2">
      <c t="s" s="3" r="A23">
        <v>456</v>
      </c>
    </row>
    <row r="24" spans="1:2">
      <c t="s" s="4" r="A24">
        <v>464</v>
      </c>
      <c t="s" s="4" r="B24">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s="1" r="A1">
        <v>474</v>
      </c>
      <c t="s" s="2" r="B1">
        <v>2</v>
      </c>
      <c t="s" s="2" r="C1">
        <v>30</v>
      </c>
    </row>
    <row r="2" spans="1:3">
      <c t="s" s="3" r="A2">
        <v>475</v>
      </c>
    </row>
    <row r="3" spans="1:3">
      <c t="s" s="4" r="A3">
        <v>32</v>
      </c>
      <c t="n" s="7" r="B3">
        <v>6516874</v>
      </c>
      <c t="n" s="7" r="C3">
        <v>4698435</v>
      </c>
    </row>
    <row r="4" spans="1:3">
      <c t="s" s="4" r="A4">
        <v>33</v>
      </c>
      <c t="n" s="5" r="B4">
        <v>12468073</v>
      </c>
      <c t="n" s="5" r="C4">
        <v>5680613</v>
      </c>
    </row>
    <row r="5" spans="1:3">
      <c t="s" s="4" r="A5">
        <v>476</v>
      </c>
      <c t="n" s="5" r="B5">
        <v>116001867</v>
      </c>
      <c t="n" s="5" r="C5">
        <v>113994112</v>
      </c>
    </row>
    <row r="6" spans="1:3">
      <c t="s" s="4" r="A6">
        <v>35</v>
      </c>
      <c t="n" s="5" r="B6">
        <v>7018137</v>
      </c>
      <c t="n" s="5" r="C6">
        <v>7325081</v>
      </c>
    </row>
    <row r="7" spans="1:3">
      <c t="s" s="4" r="A7">
        <v>477</v>
      </c>
    </row>
    <row r="8" spans="1:3">
      <c t="s" s="3" r="A8">
        <v>478</v>
      </c>
    </row>
    <row r="9" spans="1:3">
      <c t="s" s="4" r="A9">
        <v>479</v>
      </c>
      <c t="n" s="5" r="B9">
        <v>82753090</v>
      </c>
      <c t="n" s="5" r="C9">
        <v>62597548</v>
      </c>
    </row>
    <row r="10" spans="1:3">
      <c t="s" s="4" r="A10">
        <v>480</v>
      </c>
    </row>
    <row r="11" spans="1:3">
      <c t="s" s="3" r="A11">
        <v>478</v>
      </c>
    </row>
    <row r="12" spans="1:3">
      <c t="s" s="4" r="A12">
        <v>479</v>
      </c>
      <c t="n" s="5" r="B12">
        <v>567427</v>
      </c>
      <c t="n" s="5" r="C12">
        <v>577943</v>
      </c>
    </row>
    <row r="13" spans="1:3">
      <c t="s" s="4" r="A13">
        <v>440</v>
      </c>
    </row>
    <row r="14" spans="1:3">
      <c t="s" s="3" r="A14">
        <v>475</v>
      </c>
    </row>
    <row r="15" spans="1:3">
      <c t="s" s="4" r="A15">
        <v>32</v>
      </c>
      <c t="n" s="5" r="B15">
        <v>6516874</v>
      </c>
      <c t="n" s="5" r="C15">
        <v>4698435</v>
      </c>
    </row>
    <row r="16" spans="1:3">
      <c t="s" s="4" r="A16">
        <v>33</v>
      </c>
      <c t="n" s="5" r="B16">
        <v>12468073</v>
      </c>
      <c t="n" s="5" r="C16">
        <v>5680613</v>
      </c>
    </row>
    <row r="17" spans="1:3">
      <c t="s" s="4" r="A17">
        <v>476</v>
      </c>
      <c t="n" s="5" r="B17">
        <v>29908712</v>
      </c>
      <c t="n" s="5" r="C17">
        <v>29248281</v>
      </c>
    </row>
    <row r="18" spans="1:3">
      <c t="s" s="4" r="A18">
        <v>441</v>
      </c>
    </row>
    <row r="19" spans="1:3">
      <c t="s" s="3" r="A19">
        <v>475</v>
      </c>
    </row>
    <row r="20" spans="1:3">
      <c t="s" s="4" r="A20">
        <v>476</v>
      </c>
      <c t="n" s="5" r="B20">
        <v>80893808</v>
      </c>
      <c t="n" s="5" r="C20">
        <v>83368742</v>
      </c>
    </row>
    <row r="21" spans="1:3">
      <c t="s" s="4" r="A21">
        <v>35</v>
      </c>
      <c t="n" s="5" r="B21">
        <v>7018137</v>
      </c>
      <c t="n" s="5" r="C21">
        <v>7325081</v>
      </c>
    </row>
    <row r="22" spans="1:3">
      <c t="s" s="3" r="A22">
        <v>481</v>
      </c>
    </row>
    <row r="23" spans="1:3">
      <c t="s" s="4" r="A23">
        <v>482</v>
      </c>
      <c t="n" s="5" r="B23">
        <v>344467342</v>
      </c>
      <c t="n" s="5" r="C23">
        <v>322435308</v>
      </c>
    </row>
    <row r="24" spans="1:3">
      <c t="s" s="4" r="A24">
        <v>442</v>
      </c>
    </row>
    <row r="25" spans="1:3">
      <c t="s" s="3" r="A25">
        <v>475</v>
      </c>
    </row>
    <row r="26" spans="1:3">
      <c t="s" s="4" r="A26">
        <v>476</v>
      </c>
      <c t="n" s="5" r="B26">
        <v>5199347</v>
      </c>
      <c t="n" s="5" r="C26">
        <v>1377089</v>
      </c>
    </row>
    <row r="27" spans="1:3">
      <c t="s" s="4" r="A27">
        <v>36</v>
      </c>
      <c t="n" s="5" r="B27">
        <v>241286861</v>
      </c>
      <c t="n" s="5" r="C27">
        <v>234204303</v>
      </c>
    </row>
    <row r="28" spans="1:3">
      <c t="s" s="4" r="A28">
        <v>483</v>
      </c>
    </row>
    <row r="29" spans="1:3">
      <c t="s" s="3" r="A29">
        <v>475</v>
      </c>
    </row>
    <row r="30" spans="1:3">
      <c t="s" s="4" r="A30">
        <v>32</v>
      </c>
      <c t="n" s="5" r="B30">
        <v>6516874</v>
      </c>
      <c t="n" s="5" r="C30">
        <v>4698435</v>
      </c>
    </row>
    <row r="31" spans="1:3">
      <c t="s" s="4" r="A31">
        <v>33</v>
      </c>
      <c t="n" s="5" r="B31">
        <v>12468073</v>
      </c>
      <c t="n" s="5" r="C31">
        <v>5680613</v>
      </c>
    </row>
    <row r="32" spans="1:3">
      <c t="s" s="4" r="A32">
        <v>476</v>
      </c>
      <c t="n" s="5" r="B32">
        <v>116001867</v>
      </c>
      <c t="n" s="5" r="C32">
        <v>113994112</v>
      </c>
    </row>
    <row r="33" spans="1:3">
      <c t="s" s="4" r="A33">
        <v>35</v>
      </c>
      <c t="n" s="5" r="B33">
        <v>7018137</v>
      </c>
      <c t="n" s="5" r="C33">
        <v>7325081</v>
      </c>
    </row>
    <row r="34" spans="1:3">
      <c t="s" s="4" r="A34">
        <v>36</v>
      </c>
      <c t="n" s="5" r="B34">
        <v>241250253</v>
      </c>
      <c t="n" s="5" r="C34">
        <v>234117792</v>
      </c>
    </row>
    <row r="35" spans="1:3">
      <c t="s" s="3" r="A35">
        <v>481</v>
      </c>
    </row>
    <row r="36" spans="1:3">
      <c t="s" s="4" r="A36">
        <v>482</v>
      </c>
      <c t="n" s="5" r="B36">
        <v>343752504</v>
      </c>
      <c t="n" s="5" r="C36">
        <v>322419027</v>
      </c>
    </row>
    <row r="37" spans="1:3">
      <c t="s" s="4" r="A37">
        <v>484</v>
      </c>
    </row>
    <row r="38" spans="1:3">
      <c t="s" s="3" r="A38">
        <v>475</v>
      </c>
    </row>
    <row r="39" spans="1:3">
      <c t="s" s="4" r="A39">
        <v>32</v>
      </c>
      <c t="n" s="5" r="B39">
        <v>6516874</v>
      </c>
      <c t="n" s="5" r="C39">
        <v>4698435</v>
      </c>
    </row>
    <row r="40" spans="1:3">
      <c t="s" s="4" r="A40">
        <v>33</v>
      </c>
      <c t="n" s="5" r="B40">
        <v>12468073</v>
      </c>
      <c t="n" s="5" r="C40">
        <v>5680613</v>
      </c>
    </row>
    <row r="41" spans="1:3">
      <c t="s" s="4" r="A41">
        <v>476</v>
      </c>
      <c t="n" s="5" r="B41">
        <v>116001867</v>
      </c>
      <c t="n" s="5" r="C41">
        <v>113994112</v>
      </c>
    </row>
    <row r="42" spans="1:3">
      <c t="s" s="4" r="A42">
        <v>35</v>
      </c>
      <c t="n" s="5" r="B42">
        <v>7018137</v>
      </c>
      <c t="n" s="5" r="C42">
        <v>7325081</v>
      </c>
    </row>
    <row r="43" spans="1:3">
      <c t="s" s="4" r="A43">
        <v>36</v>
      </c>
      <c t="n" s="5" r="B43">
        <v>241286861</v>
      </c>
      <c t="n" s="5" r="C43">
        <v>234204303</v>
      </c>
    </row>
    <row r="44" spans="1:3">
      <c t="s" s="3" r="A44">
        <v>481</v>
      </c>
    </row>
    <row r="45" spans="1:3">
      <c t="s" s="4" r="A45">
        <v>482</v>
      </c>
      <c t="n" s="7" r="B45">
        <v>344467342</v>
      </c>
      <c t="n" s="7" r="C45">
        <v>3224353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13</v>
      </c>
      <c t="s" s="2" r="B1">
        <v>71</v>
      </c>
      <c t="s" s="2" r="D1">
        <v>1</v>
      </c>
    </row>
    <row r="2" spans="1:5">
      <c t="s" s="2" r="B2">
        <v>2</v>
      </c>
      <c t="s" s="2" r="C2">
        <v>72</v>
      </c>
      <c t="s" s="2" r="D2">
        <v>2</v>
      </c>
      <c t="s" s="2" r="E2">
        <v>72</v>
      </c>
    </row>
    <row r="3" spans="1:5">
      <c t="s" s="3" r="A3">
        <v>107</v>
      </c>
    </row>
    <row r="4" spans="1:5">
      <c t="s" s="4" r="A4">
        <v>114</v>
      </c>
      <c t="n" s="7" r="B4">
        <v>295129</v>
      </c>
      <c t="n" s="7" r="C4">
        <v>47757</v>
      </c>
      <c t="n" s="7" r="D4">
        <v>27046</v>
      </c>
      <c t="n" s="7" r="E4">
        <v>53306</v>
      </c>
    </row>
    <row r="5" spans="1:5">
      <c t="s" s="4" r="A5">
        <v>115</v>
      </c>
      <c t="s" s="4" r="B5">
        <v>57</v>
      </c>
      <c t="s" s="4" r="C5">
        <v>57</v>
      </c>
      <c t="n" s="7" r="D5">
        <v>97829</v>
      </c>
      <c t="n" s="7" r="E5">
        <v>827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6"/>
    <col customWidth="1" max="3" min="3" width="27"/>
    <col customWidth="1" max="4" min="4" width="24"/>
    <col customWidth="1" max="5" min="5" width="48"/>
    <col customWidth="1" max="6" min="6" width="13"/>
  </cols>
  <sheetData>
    <row r="1" spans="1:6">
      <c t="s" s="1" r="A1">
        <v>116</v>
      </c>
      <c t="s" s="2" r="B1">
        <v>117</v>
      </c>
      <c t="s" s="2" r="C1">
        <v>118</v>
      </c>
      <c t="s" s="2" r="D1">
        <v>119</v>
      </c>
      <c t="s" s="2" r="E1">
        <v>120</v>
      </c>
      <c t="s" s="2" r="F1">
        <v>121</v>
      </c>
    </row>
    <row r="2" spans="1:6">
      <c t="s" s="4" r="A2">
        <v>122</v>
      </c>
      <c t="n" s="7" r="B2">
        <v>28678150</v>
      </c>
      <c t="n" s="7" r="C2">
        <v>7007532</v>
      </c>
      <c t="n" s="7" r="D2">
        <v>-1902439</v>
      </c>
      <c t="n" s="7" r="E2">
        <v>955900</v>
      </c>
      <c t="n" s="7" r="F2">
        <v>34739143</v>
      </c>
    </row>
    <row r="3" spans="1:6">
      <c t="s" s="3" r="A3">
        <v>123</v>
      </c>
    </row>
    <row r="4" spans="1:6">
      <c t="s" s="4" r="A4">
        <v>99</v>
      </c>
      <c t="s" s="4" r="B4">
        <v>57</v>
      </c>
      <c t="n" s="5" r="C4">
        <v>3207438</v>
      </c>
      <c t="s" s="4" r="D4">
        <v>57</v>
      </c>
      <c t="s" s="4" r="E4">
        <v>57</v>
      </c>
      <c t="n" s="5" r="F4">
        <v>3207438</v>
      </c>
    </row>
    <row r="5" spans="1:6">
      <c t="s" s="4" r="A5">
        <v>108</v>
      </c>
      <c t="n" s="7" r="E5">
        <v>90765</v>
      </c>
      <c t="n" s="5" r="F5">
        <v>90765</v>
      </c>
    </row>
    <row r="6" spans="1:6">
      <c t="s" s="4" r="A6">
        <v>124</v>
      </c>
      <c t="n" s="7" r="B6">
        <v>26050</v>
      </c>
      <c t="n" s="5" r="F6">
        <v>26050</v>
      </c>
    </row>
    <row r="7" spans="1:6">
      <c t="s" s="4" r="A7">
        <v>125</v>
      </c>
      <c t="n" s="5" r="B7">
        <v>55709</v>
      </c>
      <c t="n" s="5" r="F7">
        <v>55709</v>
      </c>
    </row>
    <row r="8" spans="1:6">
      <c t="s" s="4" r="A8">
        <v>126</v>
      </c>
      <c t="n" s="5" r="C8">
        <v>-2186080</v>
      </c>
      <c t="n" s="5" r="F8">
        <v>-2186080</v>
      </c>
    </row>
    <row r="9" spans="1:6">
      <c t="s" s="4" r="A9">
        <v>127</v>
      </c>
      <c t="n" s="5" r="B9">
        <v>28759909</v>
      </c>
      <c t="n" s="5" r="C9">
        <v>8028890</v>
      </c>
      <c t="n" s="7" r="D9">
        <v>-1902439</v>
      </c>
      <c t="n" s="5" r="E9">
        <v>1046665</v>
      </c>
      <c t="n" s="5" r="F9">
        <v>35933025</v>
      </c>
    </row>
    <row r="10" spans="1:6">
      <c t="s" s="4" r="A10">
        <v>128</v>
      </c>
      <c t="n" s="5" r="B10">
        <v>28779108</v>
      </c>
      <c t="n" s="5" r="C10">
        <v>8640291</v>
      </c>
      <c t="n" s="5" r="D10">
        <v>-1902439</v>
      </c>
      <c t="n" s="5" r="E10">
        <v>1243022</v>
      </c>
      <c t="n" s="5" r="F10">
        <v>36759982</v>
      </c>
    </row>
    <row r="11" spans="1:6">
      <c t="s" s="3" r="A11">
        <v>123</v>
      </c>
    </row>
    <row r="12" spans="1:6">
      <c t="s" s="4" r="A12">
        <v>99</v>
      </c>
      <c t="n" s="5" r="C12">
        <v>3657316</v>
      </c>
      <c t="n" s="5" r="F12">
        <v>3657316</v>
      </c>
    </row>
    <row r="13" spans="1:6">
      <c t="s" s="4" r="A13">
        <v>108</v>
      </c>
      <c t="n" s="7" r="E13">
        <v>212625</v>
      </c>
      <c t="n" s="5" r="F13">
        <v>212625</v>
      </c>
    </row>
    <row r="14" spans="1:6">
      <c t="s" s="4" r="A14">
        <v>124</v>
      </c>
      <c t="n" s="5" r="B14">
        <v>113254</v>
      </c>
      <c t="n" s="5" r="F14">
        <v>113254</v>
      </c>
    </row>
    <row r="15" spans="1:6">
      <c t="s" s="4" r="A15">
        <v>129</v>
      </c>
      <c t="n" s="5" r="B15">
        <v>7360703</v>
      </c>
      <c t="n" s="5" r="C15">
        <v>-7020505</v>
      </c>
      <c t="n" s="5" r="D15">
        <v>-344976</v>
      </c>
      <c t="s" s="4" r="E15">
        <v>57</v>
      </c>
      <c t="n" s="5" r="F15">
        <v>-4778</v>
      </c>
    </row>
    <row r="16" spans="1:6">
      <c t="s" s="4" r="A16">
        <v>125</v>
      </c>
      <c t="n" s="5" r="B16">
        <v>58943</v>
      </c>
      <c t="n" s="5" r="F16">
        <v>58943</v>
      </c>
    </row>
    <row r="17" spans="1:6">
      <c t="s" s="4" r="A17">
        <v>126</v>
      </c>
      <c t="n" s="5" r="C17">
        <v>-1799981</v>
      </c>
      <c t="n" s="5" r="F17">
        <v>-1799981</v>
      </c>
    </row>
    <row r="18" spans="1:6">
      <c t="s" s="4" r="A18">
        <v>130</v>
      </c>
      <c t="n" s="7" r="B18">
        <v>36312008</v>
      </c>
      <c t="n" s="7" r="C18">
        <v>3477121</v>
      </c>
      <c t="n" s="7" r="D18">
        <v>-2247415</v>
      </c>
      <c t="n" s="7" r="E18">
        <v>1455647</v>
      </c>
      <c t="n" s="7" r="F18">
        <v>389973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31</v>
      </c>
      <c t="s" s="2" r="B1">
        <v>1</v>
      </c>
    </row>
    <row r="2" spans="1:3">
      <c t="s" s="2" r="B2">
        <v>2</v>
      </c>
      <c t="s" s="2" r="C2">
        <v>72</v>
      </c>
    </row>
    <row r="3" spans="1:3">
      <c t="s" s="3" r="A3">
        <v>132</v>
      </c>
    </row>
    <row r="4" spans="1:3">
      <c t="s" s="4" r="A4">
        <v>133</v>
      </c>
      <c t="n" s="8" r="B4">
        <v>0.39</v>
      </c>
      <c t="n" s="8" r="C4">
        <v>0.49</v>
      </c>
    </row>
    <row r="5" spans="1:3">
      <c t="s" s="4" r="A5">
        <v>134</v>
      </c>
      <c t="n" s="5" r="B5">
        <v>446597</v>
      </c>
    </row>
    <row r="6" spans="1:3">
      <c t="s" s="4" r="A6">
        <v>69</v>
      </c>
      <c t="n" s="5" r="B6">
        <v>21945</v>
      </c>
    </row>
    <row r="7" spans="1:3">
      <c t="s" s="4" r="A7">
        <v>135</v>
      </c>
      <c t="n" s="8" r="B7">
        <v>15.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136</v>
      </c>
      <c t="s" s="2" r="B1">
        <v>71</v>
      </c>
      <c t="s" s="2" r="D1">
        <v>1</v>
      </c>
      <c t="s" s="2" r="F1">
        <v>137</v>
      </c>
    </row>
    <row r="2" spans="1:6">
      <c t="s" s="2" r="B2">
        <v>2</v>
      </c>
      <c t="s" s="2" r="C2">
        <v>72</v>
      </c>
      <c t="s" s="2" r="D2">
        <v>2</v>
      </c>
      <c t="s" s="2" r="E2">
        <v>72</v>
      </c>
      <c t="s" s="2" r="F2">
        <v>30</v>
      </c>
    </row>
    <row r="3" spans="1:6">
      <c t="s" s="3" r="A3">
        <v>138</v>
      </c>
    </row>
    <row r="4" spans="1:6">
      <c t="s" s="4" r="A4">
        <v>99</v>
      </c>
      <c t="n" s="7" r="B4">
        <v>1198919</v>
      </c>
      <c t="n" s="7" r="C4">
        <v>1141713</v>
      </c>
      <c t="n" s="7" r="D4">
        <v>3657316</v>
      </c>
      <c t="n" s="7" r="E4">
        <v>3207438</v>
      </c>
    </row>
    <row r="5" spans="1:6">
      <c t="s" s="3" r="A5">
        <v>139</v>
      </c>
    </row>
    <row r="6" spans="1:6">
      <c t="s" s="4" r="A6">
        <v>140</v>
      </c>
      <c t="n" s="5" r="D6">
        <v>148425</v>
      </c>
      <c t="n" s="5" r="E6">
        <v>152869</v>
      </c>
    </row>
    <row r="7" spans="1:6">
      <c t="s" s="4" r="A7">
        <v>90</v>
      </c>
      <c t="s" s="4" r="B7">
        <v>57</v>
      </c>
      <c t="s" s="4" r="C7">
        <v>57</v>
      </c>
      <c t="n" s="7" r="D7">
        <v>-264401</v>
      </c>
      <c t="n" s="5" r="E7">
        <v>-223735</v>
      </c>
    </row>
    <row r="8" spans="1:6">
      <c t="s" s="4" r="A8">
        <v>89</v>
      </c>
      <c t="s" s="4" r="B8">
        <v>57</v>
      </c>
      <c t="n" s="7" r="C8">
        <v>-2382</v>
      </c>
      <c t="s" s="4" r="D8">
        <v>57</v>
      </c>
      <c t="n" s="5" r="E8">
        <v>-2382</v>
      </c>
      <c t="n" s="7" r="F8">
        <v>-2382</v>
      </c>
    </row>
    <row r="9" spans="1:6">
      <c t="s" s="4" r="A9">
        <v>83</v>
      </c>
      <c t="n" s="7" r="B9">
        <v>7500</v>
      </c>
      <c t="n" s="5" r="C9">
        <v>12500</v>
      </c>
      <c t="n" s="7" r="D9">
        <v>82500</v>
      </c>
      <c t="n" s="5" r="E9">
        <v>62500</v>
      </c>
    </row>
    <row r="10" spans="1:6">
      <c t="s" s="4" r="A10">
        <v>125</v>
      </c>
      <c t="n" s="5" r="D10">
        <v>58943</v>
      </c>
      <c t="n" s="5" r="E10">
        <v>55709</v>
      </c>
    </row>
    <row r="11" spans="1:6">
      <c t="s" s="4" r="A11">
        <v>141</v>
      </c>
      <c t="n" s="5" r="D11">
        <v>73622</v>
      </c>
      <c t="n" s="5" r="E11">
        <v>256679</v>
      </c>
    </row>
    <row r="12" spans="1:6">
      <c t="s" s="4" r="A12">
        <v>142</v>
      </c>
      <c t="n" s="5" r="D12">
        <v>-74776964</v>
      </c>
      <c t="n" s="5" r="E12">
        <v>-50265314</v>
      </c>
    </row>
    <row r="13" spans="1:6">
      <c t="s" s="4" r="A13">
        <v>143</v>
      </c>
      <c t="n" s="5" r="D13">
        <v>75083908</v>
      </c>
      <c t="n" s="5" r="E13">
        <v>48374207</v>
      </c>
    </row>
    <row r="14" spans="1:6">
      <c t="s" s="4" r="A14">
        <v>144</v>
      </c>
      <c t="n" s="5" r="D14">
        <v>334841</v>
      </c>
      <c t="n" s="5" r="E14">
        <v>-161354</v>
      </c>
    </row>
    <row r="15" spans="1:6">
      <c t="s" s="4" r="A15">
        <v>145</v>
      </c>
      <c t="n" s="5" r="D15">
        <v>202926</v>
      </c>
      <c t="n" s="5" r="E15">
        <v>358805</v>
      </c>
    </row>
    <row r="16" spans="1:6">
      <c t="s" s="4" r="A16">
        <v>146</v>
      </c>
      <c t="n" s="5" r="D16">
        <v>4601116</v>
      </c>
      <c t="n" s="5" r="E16">
        <v>1815422</v>
      </c>
    </row>
    <row r="17" spans="1:6">
      <c t="s" s="3" r="A17">
        <v>147</v>
      </c>
    </row>
    <row r="18" spans="1:6">
      <c t="s" s="4" r="A18">
        <v>148</v>
      </c>
      <c t="n" s="5" r="D18">
        <v>2315000</v>
      </c>
      <c t="n" s="5" r="E18">
        <v>1920000</v>
      </c>
    </row>
    <row r="19" spans="1:6">
      <c t="s" s="4" r="A19">
        <v>149</v>
      </c>
      <c t="n" s="7" r="D19">
        <v>15219799</v>
      </c>
      <c t="n" s="5" r="E19">
        <v>19529603</v>
      </c>
    </row>
    <row r="20" spans="1:6">
      <c t="s" s="4" r="A20">
        <v>150</v>
      </c>
      <c t="s" s="4" r="D20">
        <v>57</v>
      </c>
      <c t="n" s="5" r="E20">
        <v>37855</v>
      </c>
    </row>
    <row r="21" spans="1:6">
      <c t="s" s="4" r="A21">
        <v>151</v>
      </c>
      <c t="n" s="7" r="D21">
        <v>-19278675</v>
      </c>
      <c t="n" s="5" r="E21">
        <v>-33418244</v>
      </c>
    </row>
    <row r="22" spans="1:6">
      <c t="s" s="4" r="A22">
        <v>152</v>
      </c>
      <c t="n" s="5" r="D22">
        <v>-7358989</v>
      </c>
      <c t="n" s="5" r="E22">
        <v>-11879322</v>
      </c>
    </row>
    <row r="23" spans="1:6">
      <c t="s" s="4" r="A23">
        <v>153</v>
      </c>
      <c t="n" s="5" r="D23">
        <v>-93833</v>
      </c>
      <c t="n" s="5" r="E23">
        <v>-98424</v>
      </c>
    </row>
    <row r="24" spans="1:6">
      <c t="s" s="4" r="A24">
        <v>154</v>
      </c>
      <c t="n" s="5" r="D24">
        <v>-9196698</v>
      </c>
      <c t="n" s="5" r="E24">
        <v>-23908532</v>
      </c>
    </row>
    <row r="25" spans="1:6">
      <c t="s" s="3" r="A25">
        <v>155</v>
      </c>
    </row>
    <row r="26" spans="1:6">
      <c t="s" s="4" r="A26">
        <v>156</v>
      </c>
      <c t="n" s="5" r="D26">
        <v>21333477</v>
      </c>
      <c t="n" s="5" r="E26">
        <v>24032780</v>
      </c>
    </row>
    <row r="27" spans="1:6">
      <c t="s" s="4" r="A27">
        <v>157</v>
      </c>
      <c t="n" s="5" r="D27">
        <v>-6499540</v>
      </c>
      <c t="n" s="5" r="E27">
        <v>9680244</v>
      </c>
    </row>
    <row r="28" spans="1:6">
      <c t="s" s="4" r="A28">
        <v>158</v>
      </c>
      <c t="n" s="5" r="D28">
        <v>-1740932</v>
      </c>
      <c t="n" s="7" r="E28">
        <v>-1739616</v>
      </c>
    </row>
    <row r="29" spans="1:6">
      <c t="s" s="4" r="A29">
        <v>159</v>
      </c>
      <c t="n" s="5" r="D29">
        <v>-4778</v>
      </c>
      <c t="s" s="4" r="E29">
        <v>57</v>
      </c>
    </row>
    <row r="30" spans="1:6">
      <c t="s" s="4" r="A30">
        <v>160</v>
      </c>
      <c t="n" s="5" r="D30">
        <v>113254</v>
      </c>
      <c t="n" s="7" r="E30">
        <v>26050</v>
      </c>
    </row>
    <row r="31" spans="1:6">
      <c t="s" s="4" r="A31">
        <v>161</v>
      </c>
      <c t="n" s="5" r="D31">
        <v>13201481</v>
      </c>
      <c t="n" s="5" r="E31">
        <v>31999458</v>
      </c>
    </row>
    <row r="32" spans="1:6">
      <c t="s" s="4" r="A32">
        <v>162</v>
      </c>
      <c t="n" s="5" r="D32">
        <v>8605899</v>
      </c>
      <c t="n" s="5" r="E32">
        <v>9906348</v>
      </c>
    </row>
    <row r="33" spans="1:6">
      <c t="s" s="4" r="A33">
        <v>163</v>
      </c>
      <c t="n" s="5" r="D33">
        <v>10379048</v>
      </c>
      <c t="n" s="5" r="E33">
        <v>22124096</v>
      </c>
      <c t="n" s="5" r="F33">
        <v>22124096</v>
      </c>
    </row>
    <row r="34" spans="1:6">
      <c t="s" s="4" r="A34">
        <v>164</v>
      </c>
      <c t="n" s="7" r="B34">
        <v>18984947</v>
      </c>
      <c t="n" s="7" r="C34">
        <v>32030444</v>
      </c>
      <c t="n" s="5" r="D34">
        <v>18984947</v>
      </c>
      <c t="n" s="5" r="E34">
        <v>32030444</v>
      </c>
      <c t="n" s="7" r="F34">
        <v>10379048</v>
      </c>
    </row>
    <row r="35" spans="1:6">
      <c t="s" s="3" r="A35">
        <v>165</v>
      </c>
    </row>
    <row r="36" spans="1:6">
      <c t="s" s="4" r="A36">
        <v>166</v>
      </c>
      <c t="n" s="5" r="D36">
        <v>313689</v>
      </c>
      <c t="n" s="5" r="E36">
        <v>329710</v>
      </c>
    </row>
    <row r="37" spans="1:6">
      <c t="s" s="4" r="A37">
        <v>167</v>
      </c>
      <c t="n" s="5" r="D37">
        <v>1631252</v>
      </c>
      <c t="n" s="5" r="E37">
        <v>1232000</v>
      </c>
    </row>
    <row r="38" spans="1:6">
      <c t="s" s="3" r="A38">
        <v>168</v>
      </c>
    </row>
    <row r="39" spans="1:6">
      <c t="s" s="4" r="A39">
        <v>169</v>
      </c>
      <c t="n" s="5" r="D39">
        <v>59049</v>
      </c>
      <c t="n" s="5" r="E39">
        <v>446464</v>
      </c>
    </row>
    <row r="40" spans="1:6">
      <c t="s" s="4" r="A40">
        <v>170</v>
      </c>
      <c t="n" s="5" r="D40">
        <v>212625</v>
      </c>
      <c t="n" s="5" r="E40">
        <v>90765</v>
      </c>
    </row>
    <row r="41" spans="1:6">
      <c t="s" s="4" r="A41">
        <v>171</v>
      </c>
      <c t="n" s="7" r="D41">
        <v>98451</v>
      </c>
      <c t="n" s="7" r="E41">
        <v>557416</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Shar</vt:lpstr>
      <vt:lpstr>Consolidated Statements of Sha8</vt:lpstr>
      <vt:lpstr>Consolidated Statements of Cash</vt:lpstr>
      <vt:lpstr>Basis of Presentation</vt:lpstr>
      <vt:lpstr>Cash and Cash Equivalents</vt:lpstr>
      <vt:lpstr>Investment Securities</vt:lpstr>
      <vt:lpstr>Mortgage Loans to be Sold</vt:lpstr>
      <vt:lpstr>Loans and Allowance for Loan Lo</vt:lpstr>
      <vt:lpstr>Premises, Equipment and Leaseho</vt:lpstr>
      <vt:lpstr>Concentration of Credit Risk</vt:lpstr>
      <vt:lpstr>Other Real Estate Owned</vt:lpstr>
      <vt:lpstr>Income Taxes</vt:lpstr>
      <vt:lpstr>Stock Based Compensation</vt:lpstr>
      <vt:lpstr>Income Per Common Share</vt:lpstr>
      <vt:lpstr>Comprehensive Income</vt:lpstr>
      <vt:lpstr>Segment Information</vt:lpstr>
      <vt:lpstr>Derivative Instruments</vt:lpstr>
      <vt:lpstr>Fair Value Measurements</vt:lpstr>
      <vt:lpstr>Recently Issued Accounting Pron</vt:lpstr>
      <vt:lpstr>Reclassification</vt:lpstr>
      <vt:lpstr>Subsequent Events</vt:lpstr>
      <vt:lpstr>Loans and Allowance for Loan 28</vt:lpstr>
      <vt:lpstr>Other Real Estate Owned (Tables</vt:lpstr>
      <vt:lpstr>Stock Based Compensation (Table</vt:lpstr>
      <vt:lpstr>Income Per Common Share (Tables</vt:lpstr>
      <vt:lpstr>Fair Value Measurements (Tables</vt:lpstr>
      <vt:lpstr>Mortgage Loans to be Sold (Deta</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Premises, Equipment and Lease40</vt:lpstr>
      <vt:lpstr>Other Real Estate Owned (Detail</vt:lpstr>
      <vt:lpstr>Other Real Estate Owned (Deta42</vt:lpstr>
      <vt:lpstr>Stock Based Compensation (Detai</vt:lpstr>
      <vt:lpstr>Stock Based Compensation (Det44</vt:lpstr>
      <vt:lpstr>Income Per Common Share (Detail</vt:lpstr>
      <vt:lpstr>Income Per Common Share (Deta46</vt:lpstr>
      <vt:lpstr>Comprehensive Income (Details N</vt:lpstr>
      <vt:lpstr>Fair Value Measurements (Detail</vt:lpstr>
      <vt:lpstr>Fair Value Measurements (Deta49</vt:lpstr>
      <vt:lpstr>Fair Value Measurements (Deta50</vt:lpstr>
      <vt:lpstr>Fair Value Measurements (Deta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48:28Z</dcterms:created>
  <dcterms:modified xmlns:dcterms="http://purl.org/dc/terms/" xmlns:xsi="http://www.w3.org/2001/XMLSchema-instance" xsi:type="dcterms:W3CDTF">2015-11-06T15:48:28Z</dcterms:modified>
  <dc:title xmlns:dc="http://purl.org/dc/elements/1.1/">Untitled</dc:title>
  <dc:description xmlns:dc="http://purl.org/dc/elements/1.1/"/>
  <dc:subject xmlns:dc="http://purl.org/dc/elements/1.1/"/>
  <cp:keywords/>
  <cp:category/>
</cp:coreProperties>
</file>